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 BASIS OF PRESENTATION AND SI" sheetId="7" r:id="rId7"/>
    <s:sheet name="B. NEW ACCOUNTING PRONOUNCEMENT" sheetId="8" r:id="rId8"/>
    <s:sheet name="C. INTANGIBLE ASSETS AND GOODWI" sheetId="9" r:id="rId9"/>
    <s:sheet name="D. ACCOUNTS RECEIVABLE" sheetId="10" r:id="rId10"/>
    <s:sheet name="E. INVENTORIES" sheetId="11" r:id="rId11"/>
    <s:sheet name="F. ACCRUED LIABILITIES AND EXPE" sheetId="12" r:id="rId12"/>
    <s:sheet name="G. DEBT" sheetId="13" r:id="rId13"/>
    <s:sheet name="H. PREFERRED STOCK" sheetId="14" r:id="rId14"/>
    <s:sheet name="I. CAPITAL STOCK" sheetId="15" r:id="rId15"/>
    <s:sheet name="J. STOCK OPTIONS AND WARRANTS" sheetId="16" r:id="rId16"/>
    <s:sheet name="K. RELATED PARTY TRANSACTIONS" sheetId="17" r:id="rId17"/>
    <s:sheet name="L. COMMITMENTS AND CONTINGENCIE" sheetId="18" r:id="rId18"/>
    <s:sheet name="M. BUSINESS CONCENTRATION" sheetId="19" r:id="rId19"/>
    <s:sheet name="A. SUMMARY OF ACCOUNTING POLICI" sheetId="20" r:id="rId20"/>
    <s:sheet name="A. SUMMARY OF ACCOUNTING POLI21" sheetId="21" r:id="rId21"/>
    <s:sheet name="C. INTANGIBLE ASSETS AND GOOD22" sheetId="22" r:id="rId22"/>
    <s:sheet name="D. ACCOUNTS RECEIVABLE (Tables)" sheetId="23" r:id="rId23"/>
    <s:sheet name="E. INVENTORIES (Tables)" sheetId="24" r:id="rId24"/>
    <s:sheet name="F. ACCRUED LIABILITIES AND EX25" sheetId="25" r:id="rId25"/>
    <s:sheet name="G. DEBT (Tables)" sheetId="26" r:id="rId26"/>
    <s:sheet name="J. STOCK OPTIONS AND WARRANTS (" sheetId="27" r:id="rId27"/>
    <s:sheet name="L. COMMITMENTS AND CONTINGENC28" sheetId="28" r:id="rId28"/>
    <s:sheet name="A. SIGNIFICANT ACCOUNTING POLIC" sheetId="29" r:id="rId29"/>
    <s:sheet name="A. SUMMARY OF ACCOUNTING POLI30" sheetId="30" r:id="rId30"/>
    <s:sheet name="C. INTANGIBLE ASSETS AND GOOD31" sheetId="31" r:id="rId31"/>
    <s:sheet name="C. INTANGIBLE ASSETS AND GOOD32" sheetId="32" r:id="rId32"/>
    <s:sheet name="C. INTANGIBLE ASSETS AND GOOD33" sheetId="33" r:id="rId33"/>
    <s:sheet name="D. ACCOUNTS RECEIVABLE (Details" sheetId="34" r:id="rId34"/>
    <s:sheet name="E. INVENTORY (Details)" sheetId="35" r:id="rId35"/>
    <s:sheet name="F. ACCRUED LIABILITIES AND EX36" sheetId="36" r:id="rId36"/>
    <s:sheet name="G. DEBT (Details)" sheetId="37" r:id="rId37"/>
    <s:sheet name="G. DEBT (Details Narrative)" sheetId="38" r:id="rId38"/>
    <s:sheet name="H. PREFERRED STOCK (Details Nar" sheetId="39" r:id="rId39"/>
    <s:sheet name="I. CAPITAL STOCK (Details Narra" sheetId="40" r:id="rId40"/>
    <s:sheet name="J. STOCK OPTIONS AND WARRANTS41" sheetId="41" r:id="rId41"/>
    <s:sheet name="J. STOCK OPTIONS AND WARRANTS42" sheetId="42" r:id="rId42"/>
    <s:sheet name="J. STOCK OPTIONS AND WARRANTS43" sheetId="43" r:id="rId43"/>
    <s:sheet name="J. STOCK OPTIONS AND WARRANTS44" sheetId="44" r:id="rId44"/>
    <s:sheet name="J. STOCK OPTIONS AND WARRANTS45" sheetId="45" r:id="rId45"/>
    <s:sheet name="K. RELATED PARTY TRANSACTIONS (" sheetId="46" r:id="rId46"/>
    <s:sheet name="L. COMMITMENTS AND CONTINGENC47" sheetId="47" r:id="rId47"/>
    <s:sheet name="L. COMMITMENTS AND CONTINGENC48" sheetId="48" r:id="rId48"/>
    <s:sheet name="L. COMMITMENTS AND CONTINGENC49" sheetId="49" r:id="rId49"/>
    <s:sheet name="M. BUSINESS CONCENTRATION (Deta" sheetId="50" r:id="rId50"/>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5</t>
  </si>
  <si>
    <t>Oct. 31, 2015</t>
  </si>
  <si>
    <t>Document And Entity Information</t>
  </si>
  <si>
    <t>Entity Registrant Name</t>
  </si>
  <si>
    <t>TELKONET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Restricted cash on deposit</t>
  </si>
  <si>
    <t>Accounts receivable, net</t>
  </si>
  <si>
    <t>Inventories, net</t>
  </si>
  <si>
    <t>Prepaid expenses and other current assets</t>
  </si>
  <si>
    <t>Total current assets</t>
  </si>
  <si>
    <t>Property and equipment, net</t>
  </si>
  <si>
    <t>Other assets:</t>
  </si>
  <si>
    <t>Goodwill</t>
  </si>
  <si>
    <t>Intangible assets, net</t>
  </si>
  <si>
    <t>Deposits</t>
  </si>
  <si>
    <t>Deferred financing costs, net</t>
  </si>
  <si>
    <t>Total other assets</t>
  </si>
  <si>
    <t>Total Assets</t>
  </si>
  <si>
    <t>Current liabilities:</t>
  </si>
  <si>
    <t>Accounts payable</t>
  </si>
  <si>
    <t>Accrued liabilities and expenses</t>
  </si>
  <si>
    <t>Notes payable - current</t>
  </si>
  <si>
    <t>Line of credit</t>
  </si>
  <si>
    <t>Deferred revenues</t>
  </si>
  <si>
    <t>Customer deposits</t>
  </si>
  <si>
    <t>Total current liabilities</t>
  </si>
  <si>
    <t>Long-term liabilities:</t>
  </si>
  <si>
    <t>Deferred lease liability</t>
  </si>
  <si>
    <t>Notes payable - long term</t>
  </si>
  <si>
    <t>Deferred income taxes</t>
  </si>
  <si>
    <t>Total long-term liabilities</t>
  </si>
  <si>
    <t>Redeemable preferred stock: 15,000,000 shares authorized, par value $.001 per share Series A; 215 shares issued, 185 shares outstanding at December 31, 2014, preference in liquidation of $1,303,859 as of December 31, 2014</t>
  </si>
  <si>
    <t>Total redeemable preferred stock</t>
  </si>
  <si>
    <t>Commitments and contingencies</t>
  </si>
  <si>
    <t xml:space="preserve"> </t>
  </si>
  <si>
    <t>Stockholders' Equity</t>
  </si>
  <si>
    <t>Common stock</t>
  </si>
  <si>
    <t>Additional paid-in-capital</t>
  </si>
  <si>
    <t>Accumulated deficit</t>
  </si>
  <si>
    <t>Total stockholders' equity</t>
  </si>
  <si>
    <t>Total Liabilities and Stockholders' Equity</t>
  </si>
  <si>
    <t>Series A Preferred Stock</t>
  </si>
  <si>
    <t>Preferred stock</t>
  </si>
  <si>
    <t>Series B Preferred Stock</t>
  </si>
  <si>
    <t>CONDENSED CONSOLIDATED BALANCE SHEETS (UNAUDITED) (Parenthetical) - USD ($)</t>
  </si>
  <si>
    <t>Preferred stock shares authorized</t>
  </si>
  <si>
    <t>Common stock, par value (in Dollars per share)</t>
  </si>
  <si>
    <t>$ .001</t>
  </si>
  <si>
    <t>Common stock, shares authorized</t>
  </si>
  <si>
    <t>Common stock, shares outstanding</t>
  </si>
  <si>
    <t>Common stock, shares issued</t>
  </si>
  <si>
    <t>Preferred Stock shares par value</t>
  </si>
  <si>
    <t>Preferred Stock shares issued</t>
  </si>
  <si>
    <t>Preferred Stock shares outstanding</t>
  </si>
  <si>
    <t>Preferred Stock liquidiation preference</t>
  </si>
  <si>
    <t>Series A Preferred Stock | Redeemable Preferred Stock [Member]</t>
  </si>
  <si>
    <t>Redeemable preferred stock par value</t>
  </si>
  <si>
    <t>CONDENSED CONSOLIDATED STATEMENTS OF OPERATIONS (UNAUDITED) - USD ($)</t>
  </si>
  <si>
    <t>3 Months Ended</t>
  </si>
  <si>
    <t>Sep. 30, 2014</t>
  </si>
  <si>
    <t>Revenues, net:</t>
  </si>
  <si>
    <t>Product</t>
  </si>
  <si>
    <t>Recurring</t>
  </si>
  <si>
    <t>Total Net Revenue</t>
  </si>
  <si>
    <t>Cost of Sales:</t>
  </si>
  <si>
    <t>Total Cost of Sales</t>
  </si>
  <si>
    <t>Gross Profit</t>
  </si>
  <si>
    <t>Operating Expenses:</t>
  </si>
  <si>
    <t>Research and development</t>
  </si>
  <si>
    <t>Selling, general and administrative</t>
  </si>
  <si>
    <t>Depreciation and amortization</t>
  </si>
  <si>
    <t>Total Operating Expenses</t>
  </si>
  <si>
    <t>Income from Operations</t>
  </si>
  <si>
    <t>Other Income (Expenses):</t>
  </si>
  <si>
    <t>Interest income (expense), net</t>
  </si>
  <si>
    <t>Total Other Income (Expense)</t>
  </si>
  <si>
    <t>Income (Loss) Before Provision for Income Taxes</t>
  </si>
  <si>
    <t>Provision for Income Taxes</t>
  </si>
  <si>
    <t>Net Income (Loss)</t>
  </si>
  <si>
    <t>Accretion of preferred dividends and discount</t>
  </si>
  <si>
    <t>Net income (loss) attributable to common stockholders</t>
  </si>
  <si>
    <t>Net income (loss) per common share:</t>
  </si>
  <si>
    <t>Net income (loss) attributable to common stockholders per common share - basic</t>
  </si>
  <si>
    <t>Net income (loss) attributable to common stockholders per common share - diluted</t>
  </si>
  <si>
    <t>Weighted Average Common Shares Outstanding - basic</t>
  </si>
  <si>
    <t>Weighted Average Common Shares Outstanding - diluted</t>
  </si>
  <si>
    <t>CONDENSED CONSOLIDATED STATEMENT OF STOCKHOLDERS' EQUITY (UNAUDITED) - 9 months ended Sep. 30, 2015 - USD ($)</t>
  </si>
  <si>
    <t>Common Stock</t>
  </si>
  <si>
    <t>Additional Paid-In Capital</t>
  </si>
  <si>
    <t>Accumulated Deficit</t>
  </si>
  <si>
    <t>Total</t>
  </si>
  <si>
    <t>Beginning balance, shares at Dec. 31, 2014</t>
  </si>
  <si>
    <t>Beginning balance, value at Dec. 31, 2014</t>
  </si>
  <si>
    <t>Shares issued to preferred stockholders for warrants exercised, shares</t>
  </si>
  <si>
    <t>Shares issued to preferred stockholders for warrants exercised, value</t>
  </si>
  <si>
    <t>Stock-based compensation expense related to employee stock options</t>
  </si>
  <si>
    <t>Accretion of redeemable preferred stock dividends</t>
  </si>
  <si>
    <t>Reclassification from temporary equity to permanent equity, shares</t>
  </si>
  <si>
    <t>Reclassification from temporary equity to permanent equity, value</t>
  </si>
  <si>
    <t>Net income</t>
  </si>
  <si>
    <t>Ending balance, shares at Sep. 30, 2015</t>
  </si>
  <si>
    <t>Ending balance, value at Sep. 30, 2015</t>
  </si>
  <si>
    <t>CONDENSED CONSOLIDATED STATEMENTS OF CASH FLOWS (UNAUDITED) - USD ($)</t>
  </si>
  <si>
    <t>Cash Flows From Operating Activities:</t>
  </si>
  <si>
    <t>Net income (loss)</t>
  </si>
  <si>
    <t>Adjustments to reconcile net income (loss) from operations to net cash (used in) provided by operating activities:</t>
  </si>
  <si>
    <t>Stock-based compensation expense</t>
  </si>
  <si>
    <t>Amortization of deferred financing costs</t>
  </si>
  <si>
    <t>Depreciation</t>
  </si>
  <si>
    <t>Amortization</t>
  </si>
  <si>
    <t>Provision for doubtful accounts, net of recoveries</t>
  </si>
  <si>
    <t>Changes in assets and liabilities:</t>
  </si>
  <si>
    <t>Accounts receivable</t>
  </si>
  <si>
    <t>Inventories</t>
  </si>
  <si>
    <t>Deposits and other long term assets</t>
  </si>
  <si>
    <t>Deferred revenue</t>
  </si>
  <si>
    <t>Net Cash (Used In) Provided By Operating Activities</t>
  </si>
  <si>
    <t>Cash Flows From Investing Activities:</t>
  </si>
  <si>
    <t>Purchase of property and equipment</t>
  </si>
  <si>
    <t>Change in restricted cash</t>
  </si>
  <si>
    <t>Net Cash Provided By Investing Activities</t>
  </si>
  <si>
    <t>Cash Flows From Financing Activities:</t>
  </si>
  <si>
    <t>Payments on notes payable</t>
  </si>
  <si>
    <t>Proceeds from exercise of warrants</t>
  </si>
  <si>
    <t>Net proceeds from line of credit</t>
  </si>
  <si>
    <t>Net Cash Provided By (Used In) Financing Activities</t>
  </si>
  <si>
    <t>Net (decrease) increase in cash and cash equivalents</t>
  </si>
  <si>
    <t>Cash and cash equivalents at the beginning of the period</t>
  </si>
  <si>
    <t>Cash and cash equivalents at the end of the period</t>
  </si>
  <si>
    <t>Cash paid during the period for interest</t>
  </si>
  <si>
    <t>Non-cash transactions:</t>
  </si>
  <si>
    <t>Accretion of discount on redeemable preferred stock</t>
  </si>
  <si>
    <t>Accretion of dividends on redeemable preferred stock</t>
  </si>
  <si>
    <t>A. BASIS OF PRESENTATION AND SIGNIFICANT ACCOUNTING POLICIES</t>
  </si>
  <si>
    <t>Organization, Consolidation and Presentation of Financial Statements [Abstract]</t>
  </si>
  <si>
    <t>NOTE A - BASIS OF PRESENTATION AND SIGNIFICANT ACCOUNTING POLICIES</t>
  </si>
  <si>
    <t>A summary
of the significant accounting policies applied in the preparation of the accompanying condensed consolidated financial statements
follows. 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15, are not necessarily indicative of
the results that may be expected for the year ending December 31, 2015. The unaudited condensed consolidated financial statements
should be read in conjunction with the consolidated December 31, 2014 financial statements and footnotes thereto included in the
Company's Form 10-K filed with the SEC. Business
and Basis of Presentation Telkonet,
Inc., formed in 1999 and incorporated under the laws of the State of Utah, is made up of two synergistic business divisions, EcoSmart
Energy Management Technology and EthoStream High Speed Internet Access (HSIA) Network. The condensed
consolidated financial statements include the accounts of the Company and its wholly-owned subsidiaries, Telkonet Communications,
Inc., and EthoStream, LLC (EthoStream). All significant intercompany balances and transactions have been eliminated
in consolidation. Going
Concern The accompanying
consolidated financial statements have been prepared in conformity with accounting principles generally accepted in the United
States of America, which contemplate continuation of the Company as a going concern. The Company reported net income of $48,853
for the nine months ended September 30, 2015, had cash used in operating activities of $424,881, has an accumulated deficit of
$121,857,164 and total current assets in excess of current liabilities of $154,395 as of September 30, 2015. Although
the Company had net income for the year ended December 31, 2014 and for the nine months ended September 30, 2015 and
total current assets in excess of current liabilities of as of September 30, 2015, these results have not been achieved on
a consistent basis. The Companys ability to continue as a going concern is subject to its ability to
consistently generate a profit and positive operating cash flows and/or obtain necessary funding from outside sources,
including by the sale of securities or assets, or obtaining loans from financial institutions, where possible. The Company
may also experience net operating losses in the future and the uncertainty regarding contingent liabilities cast doubt on its
ability to satisfy such liabilities and the Company cannot make any representations for fiscal 2015 and beyond. These matters
raise doubt about the Companys ability to continue as a going concern. The financial statements do not include any
adjustments that might result from the outcome of these uncertainties. Anticipated cash flows from operations may be insufficient to satisfy the Companys
ongoing capital requirements for at least the next 12 months. On September 30, 2014, the Company and its wholly-owned subsidiary,
EthoStream,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The Credit Facility matures
on September 30, 2016, unless earlier accelerated under the terms of the Loan Agreement. The outstanding balance was $961,771
on the Credit Facility as of September 30, 2015 and the remaining available borrowing capacity was approximately $447,000 at September
30, 2015. As of September 30, 2015, the Company was in compliance with all financial covenants. Management intends
to review the options for raising additional capital including, but not limited to, asset-based or equity financing,
private placements, and/or disposition of assets. Management believes that with additional financing, the Company will be
able to generate additional revenues that will allow the Company to continue as a going concern. In addition, any equity
financing may be dilutive to stockholders and any additional debt financing would increase expenses and may involve
restrictive covenants. There can be no assurance that the Company will be successful in obtaining additional funding. If the
Company is unable to obtain additional funding or is required to raise it on undesirable terms, it may have a material
adverse effect on the Companys financial condition. Restricted
Cash on Deposit During 2014,
the Company was awarded a contract with a bonding requirement. The Company satisfied this requirement during the year ended December
31, 2014 with cash collateral supported by an irrevocable standby letter of credit in the amount of $63,000. The Company continues
to execute contracts with bonding requirements and maintains this cash collateral on deposit for current and future projects.
The amount is presented as restricted cash on deposit on the condensed consolidated balance sheet as of September 30, 2015 and
December 31, 2014. The outstanding balance as
of September 30, 2015 and December 31, 2014 was $31,267 and $63,000, respectively. Income
(Loss) per Common Share The Company
computes earnings per share under ASC 260-10, Earnings Per Share. Basic net income (loss) per common share is computed
by dividing net income (loss) by the weighted average number of shares outstanding of common stock. Diluted income (loss) per
share is computed using the weighted average number of common and common stock equivalent shares outstanding during the year. Dilutive
common stock equivalents consist of shares issuable upon the exercise of the Company's outstanding stock options and warrants.
For the nine months ended September 30, 2015 and 2014, there were 7,413,635 and 11,290,139 shares of common stock underlying options
and warrants excluded due to these instruments being anti-dilutive, respectively.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When MEAs
include an element of customer training, it is not essential to the functionality, efficiency or effectiveness of the MEA.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and also to properties installed by other providers.
In addition, the Company provides the property with the portal to access the Internet. The Company receives monthly service fees
from such properties for its services and Internet acces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15 and the year ended December 31, 2014, the Company experienced returns of approximately 1% to 2% of materials included in
the cost of sales. As of September 30, 2015 and December 31, 2014, the Company recorded warranty liabilities in the amount of
$81,612 and $44,288, respectively, using this experience factor range. Product warranties
for the nine months ended September 30, 2015 and the year ended December 31, 2014 are as follows:
September 30, December 31,
Beginning balance $ 44,288 $ 77,943
Warranty claims incurred (41,876 ) (45,710 )
Provision charged to expense 79,200 12,055
Ending balance $ 81,612 $ 44,288 Lease
Abandonment On July 15,
2011, the Company executed a sublease agreement for approximately 12,000 square feet of commercial office space in Germantown,
Maryland. Because the Company no longer has access to this subleased space, the Company recorded a charge of $59,937 in accrued
liabilities and expenses related to this abandonment during 2011. On June 27, 2012 the subtenant exercised the option to extend
the expiration of the term of the sublease from January 31, 2013 to December 31, 2015 and the Company recorded an additional charge
of $132,174. The remaining liability at September 30, 2015 was $11,068 and at December 31, 2014 was $46,673.</t>
  </si>
  <si>
    <t>B. NEW ACCOUNTING PRONOUNCEMENTS</t>
  </si>
  <si>
    <t>New Accounting Pronouncements and Changes in Accounting Principles [Abstract]</t>
  </si>
  <si>
    <t>NOTE B - NEW ACCOUNTING PRONOUNCEMENTS</t>
  </si>
  <si>
    <t>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guidance for
this standard was initially effective for annual reporting periods beginning after December 15, 2016, including interim periods
within that reporting period, however in August 2015 the FASB delayed the effective date of the standard for one full year. Companies
will adopt the standar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 In June 2014,
the FASB issued ASU No. 2014-12, Compensation-Stock Compensation (Topic 718). Under ASU No. 2014-12 an award with a performance
target generally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 This ASU will be effective for reporting periods beginning after December 15, 2015.
The Company does not believe this guidance will have a material impact on the Company's future statement of operations, financial
position or cash flows. In August
2014, the FASB issued ASU No. 2014-15, Presentation of Financial Statements - 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annual periods beginning after December 15, 2016
and thereafter. Early adoption is permitted. The Company is currently evaluating the impact of its pending adoption of ASU 2014-15
on its consolidated financial statements. In
April 2015, the FASB issued ASU No. 2015-03,
Interest - Imputation of Interest (Subtopic 835-30): Simplifying the Presentation of Debt Issuance Costs. This ASU requires that
debt issuance costs related to a recognized debt liability be presented in the balance sheet as a direct deduction from the carrying
amount of the debt liability. In June 2015, at the Emerging Issues
Task Force meeting, the FASB clarified that 2015-03 does
not address debt issuance costs related to revolving credit debt arrangements. In connection therewith, at the June 2015 meeting,
the SEC staff announced that it would not object to the presentation of issuance costs related to revolving debt arrangements
as an asset that is amortized over the term of the arrangement, which was codified by FASB in ASU 2015-15 in August 2015. Currently,
the Company presents deferred financing costs related to its revolving credit facility as an asset in the consolidated balance
sheets. ASU 2015-03 is effective for reporting periods beginning after December 15, 2015. The Company does not believe this
guidance will have a material impact on the Companys future statement of operations, financial position or cash flows. In July 2015,
the FASB issued ASU No. 2015-11, Inventory - Simplifying the Measurement of Inventory (Topic 330). This ASU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currently evaluating the impact of its pending
adoption of ASU 2015-11 on its consolidated financial statements.</t>
  </si>
  <si>
    <t>C. INTANGIBLE ASSETS AND GOODWILL</t>
  </si>
  <si>
    <t>Goodwill and Intangible Assets Disclosure [Abstract]</t>
  </si>
  <si>
    <t>NOTE C - INTANGIBLE ASSETS AND GOODWILL</t>
  </si>
  <si>
    <t>Total identifiable
intangible assets acquired and their carrying values at September 30, 2015 are:
Cost Accumulated Amortization Accumulated
Impairment Carrying
Value Weighted
Average Amortization
Period (Years)
Amortized Identifiable Intangible
Assets:
Subscriber lists
 EthoStream $ 2,900,000 $ (2,064,323 ) $  $ 835,677 12.0
Total Amortized Identifiable
Intangible Assets 2,900,000 (2,064,323 )  835,677
Goodwill  EthoStream 8,796,430  (3,000,000 ) 5,796,430
Total Goodwill 8,796,430  (3,000,000 ) 5,796,430
Total $ 11,696,430 $ (2,064,323 ) $ (3,000,000 ) $ 6,632,107 Total identifiable
intangible assets acquired and their carrying values at December 31, 2014 are:
Cost Accumulated Amortization Accumulated
Impairment Carrying
Value Weighted
Average Amortization
Period (Years)
Amortized Identifiable Intangible
Assets:
Subscriber
lists  EthoStream $ 2,900,000 $ (1,883,063 ) $  $ 1,016,937 12.0
Total Amortized Identifiable
Intangible Assets 2,900,000 (1,883,063 )  1,016,937
Goodwill  EthoStream 8,796,430  (3,000,000 ) 5,796,430
Goodwill
 SSI 5,874,016  (5,874,016 ) 
Total
Goodwill 14,670,446  (8,874,016 ) 5,796,430
Total $ 17,570,446 $ (1,883,063 ) $ (8,874,016 ) $ 6,813,367 Total amortization
expense charged to operations for each of the three and nine months ended September 30, 2015 and 2014 was $60,420 and $181,260.
The weighted average remaining amortization period for the subscriber list is 2.98 years. Estimated future amortization
expense as of September 30, 2015 is as follows:
Remainder
of 2015 $ 60,420
2016 241,680
2017 241,680
2018 241,680
2019 50,217
Total $ 835,677 The Company
does not amortize goodwill. The Company recorded goodwill in the amount of $14,670,446 as a result of the acquisitions of EthoStream
and Smart Systems International (SSI) during the year ended December 31, 2007. The Company evaluates
goodwill for impairment based on the fair value of the reporting units to which this goodwill relates at least once a year. The
Company utilizes a discounted cash flow valuation methodology (income approach) to determine the fair value of the reporting unit.
Since acquisition, the Company has written off $3,000,000 and $5,874,016 of goodwill for EthoStream and SSI, respectively.</t>
  </si>
  <si>
    <t>D. ACCOUNTS RECEIVABLE</t>
  </si>
  <si>
    <t>Accounts Receivable Additional Disclosures [Abstract]</t>
  </si>
  <si>
    <t>NOTE D - ACCOUNTS RECEIVABLE</t>
  </si>
  <si>
    <t xml:space="preserve">Components of accounts receivable
as of September 30, 2015 and December 31, 2014 are as follows:
September 30, December 31,
Accounts receivable $ 2,404,222 $ 1,497,295
Allowance for doubtful accounts (21,217 ) (36,873 )
Accounts receivable, net $ 2,383,005 $ 1,460,422 </t>
  </si>
  <si>
    <t>E. INVENTORIES</t>
  </si>
  <si>
    <t>Inventory Disclosure [Abstract]</t>
  </si>
  <si>
    <t>NOTE E - INVENTORIES</t>
  </si>
  <si>
    <t xml:space="preserve">Components of inventories as of
September 30, 2015 and December 31, 2014 are as follows:
September 30, December 31,
Product purchased for resale $ 1,064,704 $ 1,220,600
Reserve for obsolescence (166,350 ) (193,350 )
Inventory, net $ 898,354 $ 1,027,250 </t>
  </si>
  <si>
    <t>F. ACCRUED LIABILITIES AND EXPENSES</t>
  </si>
  <si>
    <t>Additional Other Liabilities Disclosure [Abstract]</t>
  </si>
  <si>
    <t>NOTE F - ACCRUED LIABILITIES AND EXPENSES</t>
  </si>
  <si>
    <t xml:space="preserve">Accrued liabilities and expenses
at September 30, 2015 and December 31, 2014 are as follows :
September 30, December 31,
Accrued liabilities and expenses $ 410,997 $ 342,841
Accrued payroll and payroll taxes 489,287 345,589
Accrued sales taxes, penalties, and interest 293,845 353,260
Accrued interest 520 4,047
Product warranties 81,612 44,288
Total accrued liabilities and expenses $ 1,276,261 $ 1,090,025 </t>
  </si>
  <si>
    <t>G. DEBT</t>
  </si>
  <si>
    <t>Debt Disclosure [Abstract]</t>
  </si>
  <si>
    <t>NOTE G - DEBT</t>
  </si>
  <si>
    <t xml:space="preserve">Business
Loan On September
11, 2009, the Company entered into a Loan Agreement in the aggregate principal amount of $300,000 with the Wisconsin Department
of Commerce (the Department). The outstanding principal balance bears interest at the annual rate of
2%. Payment of interest and principal is to be made in the following manner: (a) payment of any and all interest that accrues
from the date of disbursement commenced on January 1, 2010 and continued on the first day of each consecutive month thereafter
through and including December 31, 2010; (b) commencing on January 1, 2011 and continuing on the first day of each consecutive
month thereafter through and including November 1, 2016, the Company is required to pay equal monthly installments of $4,426;
followed by a final installment on December 1, 2016 which shall include all remaining principal, accrued interest and other amounts
owed by the Company to the Department under the Loan Agreement. The Company may prepay amounts outstanding under the Loan
Agreement in whole or in part at any time without penalty. The Loan Agreement was secured by substantially all of the Companys
assets. On September 24, 2014, the Department signed a subordination agreement of all the Companys security interests.
The proceeds from this loan were used for the working capital requirements of the Company. The Loan Agreement contains covenants
which required, among other things, that the Company keep and maintain 75 existing full-time positions and create and fill 35
additional full-time positions in Milwaukee, Wisconsin by December 31, 2012. On June 18, 2012, the Department agreed to permanently
waive all penalties associated with the Companys noncompliance with this covenant. The outstanding borrowings under the
agreement as of September 30, 2015 and December 31, 2014 were $65,448 and $103,979, respectively. Promissory
Note On March
4, 2011, the Company sold all its Series 5 PLC product line assets to Wisconsin-based Dynamic Ratings, Inc. (Purchaser)
under an Asset Purchase Agreement (APA). Per the APA, the Company signed an unsecured Promissory Note
(the Note) due to Purchaser in the aggregate principal amount of $700,000. The outstanding principal balance bears
interest at the annual rate of 6% and was originally due on March 31, 2014. The Note may be prepaid
in whole or in part , without penalty
at any time. Payments not made when due, by maturity acceleration or otherwise, shall bear interest at
the rate of 12 %
per annum from the date due
until fully paid . Effective April 30, 2013, Purchaser approved an amendment to certain terms
of the Note. Telkonet commenced a monthly payment of principal and interest of $20,000 to be applied against the outstanding balance
starting May 1, 2013. The interest rate remains unchanged at 6% and the maturity date was extended to January 1, 2016. During
the nine months ended September 30, 2015, the Company made additional payments of $20,000 in aggregate beyond the required monthly
payments of principal and interest. The outstanding principal balance of
the Note as of September 30, 2015 and December 31, 2014 was $99,561 and $289,973, respectively. Revolving
Credit Facility On September
30, 2014, the Company and its wholly owned subsidiary, EthoStream,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which was 6.25% at September 30, 2015 and December 31, 2014. The Credit Facility matures
on September 30, 2016, unless earlier accelerated under the terms of the Loan Agreement. On October 9, 2014, as part of the Loan
Agreement, Heritage Bank was granted a warrant to purchase 250,000 shares of Telkonet common stock. The warrant has an exercise
price of $0.20 and expires October 9, 2021. The Loan
Agreement also contains financial covenants that place restrictions on, among other things, the incurrence of debt, granting of
liens and sale of assets. The Loan Agreement also contains financial covenants that require the Borrowers to maintain a minimum
EBITDA level, measured quarterly, and a minimum asset coverage ratio, measured monthly. A violation of any of these covenants
could result in an event of default under the Loan Agreement. Upon the occurrence of such an event of default or certain other
customary events of defaults, payment of any outstanding amounts under the Credit Facility may be accelerated and Heritage Banks
commitment to extend credit under the Loan Agreement may be terminated. The Loan Agreement contains other representations and
warranties, covenants, and other provisions customary to transactions of this nature. As of September 30, 2015, the Company was
in compliance with all financial covenants. The outstanding balance on the Credit Facility was $961,771 and $628,204 at September
30, 2015 and December 31, 2014 leaving an available borrowing base of approximately $447,000 and $241,000 at September 30, 2015
and December 31, 2014, respectively. Aggregate
annual future maturities of the Companys debt as of September 30, 2015 are as follows:
Years ended December 31, Amount
2015 (remainder of) $ 71,772
2016 93,237
165,009
Less: Current portion (151,848 )
Notes payable long term $ 13,161 </t>
  </si>
  <si>
    <t>H. PREFERRED STOCK</t>
  </si>
  <si>
    <t>Preferred Stock, Number of Shares, Par Value and Other Disclosures [Abstract]</t>
  </si>
  <si>
    <t>NOTE H - PREFERRED STOCK</t>
  </si>
  <si>
    <t>Series A The
Company has designated 215 shares of preferred stock as Series A Preferred Stock (Series A). Each share of Series
A is convertible, at the option of the holder thereof, at any time, into shares of common stock at an initial conversion price
of $0.363 per share. In
the event of a change of control (as defined in the purchase agreement with respect to the Series A), or at the holders
option, on November 19, 2014 and for a period of 180 days thereafter, provided that at least 50% of the shares of Series A issued
on the Series A Original Issue Date remain outstanding as of November 19, 2014, and the holders of at least a majority of the
then outstanding shares of Series A provide written notice requesting redemption of all shares of Series A, the Company was required
to redeem the Series A for the purchase price of $5,000 per share, plus any accrued but unpaid dividends. By way of the redemption
option available to holders of the Companys Series A shares having expired on May 18, 2015 with no Series A holders requesting
redemption of their shares, the redemption feature at the option of the holders was eliminated, thereby, resulting in the reclassification
of $1,322,112 from temporary equity, which was classified as redeemable preferred stock in the Companys condensed
consolidated balance sheets, to permanent equity during the three months ended June 30, 2015.
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On November 19, 2014 and for a period of 180 days thereafter, the Series A were redeemable at
the option of the holder and the carrying value of the preferred stock, net of discount and including accumulated dividends, had
been classified as redeemable preferred stock on the condensed consolidated balance sheets. The redemption feature at the option
of the holders expired, thereby, resulting in the reclassification from temporary equity to permanent equity during the three
months ended June 30, 2015. A portion
of the proceeds were allocated to the warrants based on their relative fair value, which totaled $287,106 using the Black Scholes
option pricing model. Further, the Company attributed a beneficial conversion feature of $70,922 to the Series A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2.2%, (4) expected life of 5 years,
and (5) fair value of Telkonet common stock of $0.24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358,028, were recorded as a discount
and deducted from the face value of the preferred stock. The discount was amortized over the period from issuance to November
19, 2014 (the initial redemption date) as a charge to additional paid-in capital (since there is a deficit in retained earnings)
and an increase to the net income (loss) attributable to common stockholders. The charge
to additional paid in capital for amortization of Series A discount and costs for the three and nine months ended September 30,
2014 was $17,508 and $52,524, respectively. For the three
and nine months ended September 30, 2015 and 2014, the Company has accrued dividends for Series A in the amount of zero and $18,660
and $36,707 and $55,367, and cumulative accrued dividends of $434,226 and $360,199, respectively. The accrued dividends have been
charged to additional paid-in capital (since there is a deficit in retained earnings) and an increase to the net income (loss)
attributable to common stockholders and the net unpaid accrued dividends been added to the carrying value of the preferred stock. Series
B The Company
has designated 538 shares of preferred stock as Series B Preferred Stock (Series B). Each share of Series B is convertible,
at the option of the holder thereof, at any time, into shares of common stock at an initial conversion price of $0.13 per share.
As a result of the Series B conversions during the year ended December 31, 2013, the outstanding Series B shares will not become
redeemable at the option of the holders. The Series B accrues dividends at an annual rate of 8% of the original purchase price,
payable only when, as, and if declared by the Board of Directors. On August
4, 2010, the Company sold 267 shares of Series B with attached warrants to purchase an aggregate of 5,134,626 shares of the Companys
common stock at $0.13 per share. The Series B shares were sold at a price per share of $5,000 and each Series B share is
convertible into approximately 38,461 shares of common stock at a conversion price of $0.13 per share. The Company received $1,335,000
from the sale of the Series B shares. Up and until the quarter ended September 30, 2013, the Series B were redeemable at the option
of the holder, the carrying value of the preferred stock, net of discount and including accumulated dividends, has been classified
as redeemable preferred stock on the consolidated balance sheets. During the year ended December 31, 2013, shareholders converted
167 redeemable preferred shares issued on August 4, 2010, to, in aggregate, 6,423,072 shares of common stock. A portion
of the proceeds was allocated to the warrants based on their relative fair value, which totaled $394,350 using the Black-Scholes
option pricing model. Further, the Company attributed a beneficial conversion feature of $394,350 to the Series B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1.76%, (4) expected term of approximately
4 years, and (5) estimated fair value of Telkonet common stock of $0.109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788,700, were
recorded as a discount and deducted from the face value of the preferred stock. The discount is being amortized over the period
from issuance to November 19, 2014 (the initial redemption date) as a charge to additional paid-in capital (since there is a deficit
in retained earnings). During the year ended December 31, 2013, the remaining portion of the discount of approximately $123,100
was accelerated and recognized immediately as a charge to additional paid-in capital and accretion of preferred stock discounts
and an increase to the net loss attributable to common stockholders for the 167 redeemable preferred shares converted to common
stock. On April
8, 2011, the Company sold 271 additional shares of Series B with attached warrants to purchase an aggregate of 5,211,542 shares
of the Companys common stock at $0.13 per share. The Series B shares were sold at a price per share of $5,000 and each
Series B share is convertible into approximately 38,461 shares of common stock at a conversion price of $0.13 per share. The Company
received $1,355,000 from the sale of the Series B shares. During the year ended December 31, 2013, all 271 of the redeemable preferred
shares issued on April 8, 2011, were converted to, in aggregate, 10,423,067 shares of common stock. As a result
of the Series B conversions during the year ended December 31, 2013, fewer than 50% of the Series B shares issued on the Series
B Original Issuance Date remain outstanding, and the balance of the outstanding Series B shares will not become redeemable at
the option of the holders. The redemption feature at the option of the holders is eliminated, thereby, resulting in the reclassification
of $324,063 from temporary equity, which was classified as redeemable preferred stock in the Companys consolidated
balance sheets, to permanent equity during the year ended December 31, 2013. A portion
of the proceeds were allocated to the warrants based on their relative fair value, which totaled $427,895 using the Black-Scholes
option pricing model. Further, the Company attributed a beneficial conversion feature of $427,895 to the Series B shares
based upon the difference between the effective conversion price of those shares and the closing price of the Companys
common stock on the date of issuance. The assumptions used in the Black-Scholes model are as follows: (1) dividend yield
of 0%; (2) expected volatility of 129%, (3) weighted average risk-free interest rate of 0.26%, (4) expected
life of approximately 3.5 years, and (5) estimated fair value of Telkonet common stock of $0.12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855,790, have been recorded as a discount and deducted from the face value of the Series B shares. The discount is
being amortized over the period from issuance to November 19, 2014 (the initial redemption date) as a charge to additional paid-in
capital (since there is a deficit in retained earnings). During the year ended December 31, 2013, the remaining discount of approximately
$261,300 was accelerated and recognized immediately as a charge to additional paid-in capital and accretion of preferred stock
discounts upon the 271 redeemable preferred stock conversions to common stock. The charge
to additional paid in capital for amortization of Series B discount and costs for the three and nine months ended September 30,
2014 was $7,020 and $21,060, respectively. For the three
and nine months ended September 30, 2015 and 2014, the Company has accrued dividends for Series B in the amount of zero and $5,552
and $10,921 and $16,472, respectively, and cumulative accrued dividends of $113,503 and $91,478 as of September 30, 2015 and 2014,
respectively. The accrued dividends have been charged to additional paid-in capital (since there is a deficit in retained earnings)
and the net unpaid accrued dividends been added to the carrying value of the preferred stock. Preferred
stock carries certain preference rights as detailed in the Companys Amended Articles of Incorporation related to both the
payment of dividends and as to payments upon liquidation in preference to any other class or series of capital stock of the Company.
Liquidation preference of the preferred stock is based on the following order: first, Series B with a preference value of $388,503
and second, Series A with a preference value of $1,359,226. Both series of preferred stock are equal in their dividend preference
over common stock.</t>
  </si>
  <si>
    <t>I. CAPITAL STOCK</t>
  </si>
  <si>
    <t>Stockholders' Equity Note [Abstract]</t>
  </si>
  <si>
    <t>NOTE I - CAPITAL STOCK</t>
  </si>
  <si>
    <t>The Company
has authorized 15,000,000 shares of preferred stock (designated and undesignated), with a par value of $.001 per share. The Company
has designated 215 shares as Series A preferred stock and 538 shares as Series B preferred stock. At both September 30, 2015 and
December 31, 2014, there were 185 shares of Series A and 55 shares of Series B outstanding. The Company
has authorized 190,000,000 shares of common stock with a par value of $.001 per share. As of September 30, 2015 and December 31,
2014 the Company had 127,054,848 and 125,035,612 common shares issued and outstanding. During
the nine months ended September 30, 2015, 2,019,236 warrants were exercised for an aggregate of 2,019,236 shares of the
Companys common stock at $0.13 per share. These warrants were originally granted to shareholders of the August 4, 2010
Series B preferred stock issuance.</t>
  </si>
  <si>
    <t>J. STOCK OPTIONS AND WARRANTS</t>
  </si>
  <si>
    <t>Share-based Compensation Arrangement by Share-based Payment Award, Options, Additional Disclosures [Abstract]</t>
  </si>
  <si>
    <t>NOTE J - STOCK OPTIONS AND WARRANTS</t>
  </si>
  <si>
    <t>Employee
Stock Options 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Options
Outstanding Options
Exercisable
Exercise
Prices Number Outstanding Weighted
Average Remaining Contractual
Life (Years) Weighted
Average Exercise
Price Number Exercisable Weighted
Average Exercise
Price
$ 0.01 - $0.15 175,000 2.07 $ 0.14 175,000 $ 0.14
$ 0.16 - $0.99 1,520,225 7.18 0.18 1,300,445 0.18
$ 1.00 - $3.03 80,000 1.35 2.28 80,000 2.28
1,775,225 6.41 $ 0.27 1,555,445 $ 0.27 Transactions
involving stock options issued to employees are summarized as follows:
Number of Weighted Average
Outstanding at January 1, 2014 1,735,225 $ 0.43
Granted 200,000 0.19
Exercised  
Cancelled or expired (5,000 ) 3.50
Outstanding at December 31, 2014 1,930,225 $ 0.40
Granted  
Exercised  
Cancelled or expired (155,000 ) 4.76
Outstanding at September 30, 2015 1,775,225 $ 0.27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own common stock using the trailing 24 months of share price
data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 share-based
compensation for those awards that are expected to vest. In accordance with ASC 718-10, the Company adjusts share-based compensation
for changes to the estimate of expected equity award forfeitures based on actual forfeiture experience. There were
no options granted and no options exercised during the nine months ended September 30, 2015 and 200,000 options granted and no
options exercised during the nine months ended September 30, 2014, respectively. Total stock-based compensation expense in connection
with options granted to employees recognized in the condensed consolidated statements of operations for the three and nine months
ended September 30, 2015 and 2014 was $3,390 and $4,202 and $10,983 and $10,843, respectively. Warrants 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0.13 5,211,542 0.57 $ 0.13 5,211,542 $ 0.13
0.18 50,000 2.16 0.18 50,000 $ 0.18
0.20 250,000 6.02 0.20 250,000 0.20
3.00 126,868 0.57 3.00 126,868 3.00
5,638,410 0.82 $ 0.20 5,638,410 $ 0.20 Transactions involving warrants
are summarized as follows:
Number of Weighted Average
Outstanding at January 1, 2014 9,359,914 $ 0.32
Issued 300,000 0.20
Exercised  
Cancelled or expired (1,744,381 ) 0.51
Outstanding at December 31, 2014 7,915,533 0.27
Issued  
Exercised (2,019,236 ) 0.13
Cancelled or expired (257,887 ) 3.00
Outstanding at September 30, 2015 5,638,410 $ 0.20 There were
no warrants granted, 2,019,236 warrants exercised and 257,887 cancelled or forfeited during the nine months ended September 30,
2015. There were no warrants granted, exercised, cancelled or forfeited during the nine months ended September 30, 2014.</t>
  </si>
  <si>
    <t>K. RELATED PARTY TRANSACTIONS</t>
  </si>
  <si>
    <t>Related Party Transactions [Abstract]</t>
  </si>
  <si>
    <t>NOTE K. RELATED PARTY TRANSACTIONS</t>
  </si>
  <si>
    <t>On July 17,
2014, Messrs. Davis and Tienor each signed a General Indemnity Agreement pledging personal property on behalf of the Company for
a customer contract that required bonding. The Company agreed to compensate each in the amount of $9,000, grossed up to accommodate
their 2014 federal income tax liability associated with the payments. On May 18
and June 4, 2015, Messrs. Davis and Tienor each signed a General Indemnity Agreement pledging personal property on behalf of the
Company for another customer contract that required bonding. The Company agreed to compensate each in the amount of $3,000, grossed
up to accommodate their 2015 federal income tax liability associated with the payments. On July
15 and July 17, 2015, Messrs. Davis and Tienor each signed a General Indemnity Agreement pledging personal property on behalf
of the Company for another customer contract that required bonding. The Company agreed to compensate each in the amount of
$2,000, grossed up to accommodate their 2015 federal income tax liability associated with the payments. The amounts owed to
Messrs. Davis and Tienor as of September 30, 2015 and December 31, 2014, were $11,994 and $24,090, respectively, recorded in
accounts payable and accrued expense on the accompanying condensed consolidated balance sheets. From time
to time the Company may receive advances from certain of its officers in the form of salary deferment, cash advances to meet short
term working capital needs. These advances may not have formal repayment terms or arrangements. As of September 30, 2015 and December
31, 2014, there were no such arrangements.</t>
  </si>
  <si>
    <t>L. COMMITMENTS AND CONTINGENCIES</t>
  </si>
  <si>
    <t>Commitments and Contingencies Disclosure [Abstract]</t>
  </si>
  <si>
    <t>NOTE L - COMMITMENTS AND CONTINGENCIES</t>
  </si>
  <si>
    <t xml:space="preserve">Office Lease Obligations In October
2013, the Company entered into a lease agreement for 6,362 square feet of commercial office space in Waukesha, Wisconsin for its
corporate headquarters. The Waukesha lease expires in April 2021. The Company
presently leases approximately 14,000 square feet of office space in Milwaukee, Wisconsin for its operations facility. The Milwaukee
lease expires in March 2020. The Company
presently leases 16,416 square feet of commercial office space in Germantown, Maryland. The lease commitments expire in December
2015. On July 15, 2011, Telkonet executed a sublease agreement for 11,626 square feet of the office space in Germantown, Maryland.
The subtenant received one month rent abatement and had the option to extend the sublease from January 31, 2013 to December 31,
2015. On June 27, 2012 the subtenant exercised the option to extend the expiration of the term of the sublease from January 31,
2013 to December 31, 2015. Commitments
for minimum rentals under non-cancelable leases at September 30, 2015 are as follows:
2015 (remainder of) $ 125,184
2016 245,274
2017 251,740
2018 258,381
2019 265,305
2020 and thereafter 156,877
Total $ 1,302,761 Expected
rent payments to be received under the sublease agreement as of September 30, 2015 are $35,330 for the year ended December 31,
2015. Rental expenses
charged to operations for the three and nine months ended September 30, 2015 and 2014 were $165,367 and $165,986, and $491,569
and $476,137, respectively. Rental income received for the three and nine months ended September 30, 2015 and 2014 was $34,301
and $34,140, and $102,904 and $101,367, respectively.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Sales
Tax 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s approximately $294,000
and $353,000 accrued as of September 30, 2015 and December 31, 2014, respectively. The Company
continues to manage the liability by establishing voluntary disclosure agreements (VDAs) with the applicable states, which establishes
a maximum look-back period and payment arrangements. However, if the aforementioned methods prove unsuccessful and the Company
is examined or challenged by taxing authorities, there exists possible exposure of an additional $50,000, not including any applicable
interest and penalties. Prior to
2015, the Company successfully executed and paid in full VDAs in thirty one states totaling approximately $695,000 and is current
with the subsequent filing requirements. During the
nine months ended September 30, 2015, the Company executed one VDA totaling approximately $25,000. The Company is currently in
negotiations with two states. The following table sets forth
the change in the sales tax accrual as of September 30, 2015 and December 31, 2014:
September 30, 2015 December 31, 2014
Balance, beginning of year $ 353,260 $ 1,080,482
Sales tax collected 290,787 426,599
Provisions (50,000 ) (599,295 )
Payments (300,202 ) (554,526 )
Balance, end of period $ 293,845 $ 353,260 </t>
  </si>
  <si>
    <t>M. BUSINESS CONCENTRATION</t>
  </si>
  <si>
    <t>M. Business Concentration</t>
  </si>
  <si>
    <t>NOTE M - BUSINESS CONCENTRATION</t>
  </si>
  <si>
    <t xml:space="preserve">For the nine
months ended September 30, 2015 and 2014, no single customer represented 10% or more of total net revenues. As of September 30,
2015, two customers accounted for 12% and 10% of the Companys net accounts receivable. As of December 31, 2014, one customer
accounted for approximately 13% of the Companys net accounts receivable. Purchases
from two major suppliers approximated $2,552,000, or 79%, of purchases, and $2,764,000, or 75%, of purchases, for the nine months
ended September 30, 2015 and 2014, respectively. Total due to these suppliers, net of deposits, was approximately $678,000 as
of September 30, 2015, and $750,000 as of December 31, 2014. </t>
  </si>
  <si>
    <t>A. SUMMARY OF ACCOUNTING POLICIES (Policies)</t>
  </si>
  <si>
    <t>Accounting Policies [Abstract]</t>
  </si>
  <si>
    <t>General</t>
  </si>
  <si>
    <t>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15, are not necessarily indicative of
the results that may be expected for the year ending December 31, 2015. The unaudited condensed consolidated financial statements
should be read in conjunction with the consolidated December 31, 2014 financial statements and footnotes thereto included in the
Company's Form 10-K filed with the SEC.</t>
  </si>
  <si>
    <t>Business and Basis of Presentation</t>
  </si>
  <si>
    <t>Business
and Basis of Presentation Telkonet,
Inc., formed in 1999 and incorporated under the laws of the State of Utah, is made up of two synergistic business divisions, EcoSmart
Energy Management Technology and EthoStream High Speed Internet Access (HSIA) Network. The condensed
consolidated financial statements include the accounts of the Company and its wholly-owned subsidiaries, Telkonet Communications,
Inc., and EthoStream, LLC (EthoStream). All significant intercompany balances and transactions have been eliminated
in consolidation.</t>
  </si>
  <si>
    <t>Going Concern</t>
  </si>
  <si>
    <t>Going
Concern The accompanying
consolidated financial statements have been prepared in conformity with accounting principles generally accepted in the United
States of America, which contemplate continuation of the Company as a going concern. The Company reported net income of $48,853
for the nine months ended September 30, 2015, had cash used in operating activities of $424,881, has an accumulated deficit of
$121,857,164 and total current assets in excess of current liabilities of $154,395 as of September 30, 2015. Although
the Company had net income for the year ended December 31, 2014 and for the nine months ended September 30, 2015 and
total current assets in excess of current liabilities of as of September 30, 2015, these results have not been achieved on
a consistent basis. The Companys ability to continue as a going concern is subject to its ability to
consistently generate a profit and positive operating cash flows and/or obtain necessary funding from outside sources,
including by the sale of securities or assets, or obtaining loans from financial institutions, where possible. The Company
may also experience net operating losses in the future and the uncertainty regarding contingent liabilities cast doubt on its
ability to satisfy such liabilities and the Company cannot make any representations for fiscal 2015 and beyond. These matters
raise doubt about the Companys ability to continue as a going concern. The financial statements do not include any
adjustments that might result from the outcome of these uncertainties. Anticipated cash flows from operations may be insufficient to satisfy the Companys
ongoing capital requirements for at least the next 12 months. On September 30, 2014, the Company and its wholly-owned subsidiary,
EthoStream,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The Credit Facility matures
on September 30, 2016, unless earlier accelerated under the terms of the Loan Agreement. The outstanding balance was $961,771
on the Credit Facility as of September 30, 2015 and the remaining available borrowing capacity was approximately $447,000 at September
30, 2015. As of September 30, 2015, the Company was in compliance with all financial covenants. Management intends
to review the options for raising additional capital including, but not limited to, asset-based or equity financing,
private placements, and/or disposition of assets. Management believes that with additional financing, the Company will be
able to generate additional revenues that will allow the Company to continue as a going concern. In addition, any equity
financing may be dilutive to stockholders and any additional debt financing would increase expenses and may involve
restrictive covenants. There can be no assurance that the Company will be successful in obtaining additional funding. If the
Company is unable to obtain additional funding or is required to raise it on undesirable terms, it may have a material
adverse effect on the Companys financial condition.</t>
  </si>
  <si>
    <t>Restricted Cash on Deposit</t>
  </si>
  <si>
    <t>Restricted
Cash on Deposit During 2014,
the Company was awarded a contract with a bonding requirement. The Company satisfied this requirement during the year ended December
31, 2014 with cash collateral supported by an irrevocable standby letter of credit in the amount of $63,000. The Company continues
to execute contracts with bonding requirements and maintains this cash collateral on deposit for current and future projects.
The amount is presented as restricted cash on deposit on the condensed consolidated balance sheet as of September 30, 2015 and
December 31, 2014. The outstanding balance as
of September 30, 2015 and December 31, 2014 was $31,267 and $63,000, respectively.</t>
  </si>
  <si>
    <t>Income (Loss) per Common Share</t>
  </si>
  <si>
    <t>Income
(Loss) per Common Share The Company
computes earnings per share under ASC 260-10, Earnings Per Share. Basic net income (loss) per common share is computed
by dividing net income (loss) by the weighted average number of shares outstanding of common stock. Diluted income (loss) per
share is computed using the weighted average number of common and common stock equivalent shares outstanding during the year. Dilutive
common stock equivalents consist of shares issuable upon the exercise of the Company's outstanding stock options and warrants.
For the nine months ended September 30, 2015 and 2014, there were 7,413,635 and 11,290,139 shares of common stock underlying options
and warrants excluded due to these instruments being anti-dilutive, respectively.</t>
  </si>
  <si>
    <t>Use of Estimates</t>
  </si>
  <si>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When MEAs
include an element of customer training, it is not essential to the functionality, efficiency or effectiveness of the MEA.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and also to properties installed by other providers.
In addition, the Company provides the property with the portal to access the Internet. The Company receives monthly service fees
from such properties for its services and Internet acces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t>
  </si>
  <si>
    <t>Guarantees and Product Warranties</t>
  </si>
  <si>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15 and the year ended December 31, 2014, the Company experienced returns of approximately 1% to 2% of materials included in
the cost of sales. As of September 30, 2015 and December 31, 2014, the Company recorded warranty liabilities in the amount of
$81,612 and $44,288, respectively, using this experience factor range. Product warranties
for the nine months ended September 30, 2015 and the year ended December 31, 2014 are as follows:
September 30, December 31,
Beginning balance $ 44,288 $ 77,943
Warranty claims incurred (41,876 ) (45,710 )
Provision charged to expense 79,200 12,055
Ending balance $ 81,612 $ 44,288 </t>
  </si>
  <si>
    <t>Lease Abandonment</t>
  </si>
  <si>
    <t>Lease
Abandonment On July 15,
2011, the Company executed a sublease agreement for approximately 12,000 square feet of commercial office space in Germantown,
Maryland. Because the Company no longer has access to this subleased space, the Company recorded a charge of $59,937 in accrued
liabilities and expenses related to this abandonment during 2011. On June 27, 2012 the subtenant exercised the option to extend
the expiration of the term of the sublease from January 31, 2013 to December 31, 2015 and the Company recorded an additional charge
of $132,174. The remaining liability at September 30, 2015 was $11,068 and at December 31, 2014 was $46,673.</t>
  </si>
  <si>
    <t>A. SUMMARY OF ACCOUNTING POLICIES (Tables)</t>
  </si>
  <si>
    <t>Product warranties</t>
  </si>
  <si>
    <t xml:space="preserve">September 30, December 31,
Beginning balance $ 44,288 $ 77,943
Warranty claims incurred (41,876 ) (45,710 )
Provision charged to expense 79,200 12,055
Ending balance $ 81,612 $ 44,288 </t>
  </si>
  <si>
    <t>C. INTANGIBLE ASSETS AND GOODWILL (Tables)</t>
  </si>
  <si>
    <t>Carrying value of intangible assets</t>
  </si>
  <si>
    <t xml:space="preserve">Total identifiable
intangible assets acquired and their carrying values at September 30, 2015 are:
Cost Accumulated Amortization Accumulated
Impairment Carrying
Value Weighted
Average Amortization
Period (Years)
Amortized Identifiable Intangible
Assets:
Subscriber lists
 EthoStream $ 2,900,000 $ (2,064,323 ) $  $ 835,677 12.0
Total Amortized Identifiable
Intangible Assets 2,900,000 (2,064,323 )  835,677
Goodwill  EthoStream 8,796,430  (3,000,000 ) 5,796,430
Total Goodwill 8,796,430  (3,000,000 ) 5,796,430
Total $ 11,696,430 $ (2,064,323 ) $ (3,000,000 ) $ 6,632,107 Total identifiable
intangible assets acquired and their carrying values at December 31, 2014 are:
Cost Accumulated Amortization Accumulated
Impairment Carrying
Value Weighted
Average Amortization
Period (Years)
Amortized Identifiable Intangible
Assets:
Subscriber
lists  EthoStream $ 2,900,000 $ (1,883,063 ) $  $ 1,016,937 12.0
Total Amortized Identifiable
Intangible Assets 2,900,000 (1,883,063 )  1,016,937
Goodwill  EthoStream 8,796,430  (3,000,000 ) 5,796,430
Goodwill
 SSI 5,874,016  (5,874,016 ) 
Total
Goodwill 14,670,446  (8,874,016 ) 5,796,430
Total $ 17,570,446 $ (1,883,063 ) $ (8,874,016 ) $ 6,813,367 </t>
  </si>
  <si>
    <t>Estimated amortization expense</t>
  </si>
  <si>
    <t xml:space="preserve">Remainder
of 2015 $ 60,420
2016 241,680
2017 241,680
2018 241,680
2019 50,217
Total $ 835,677 </t>
  </si>
  <si>
    <t>D. ACCOUNTS RECEIVABLE (Tables)</t>
  </si>
  <si>
    <t>Accounts Receivable</t>
  </si>
  <si>
    <t xml:space="preserve">September 30, December 31,
Accounts receivable $ 2,404,222 $ 1,497,295
Allowance for doubtful accounts (21,217 ) (36,873 )
Accounts receivable, net $ 2,383,005 $ 1,460,422 </t>
  </si>
  <si>
    <t>E. INVENTORIES (Tables)</t>
  </si>
  <si>
    <t>Schedule of Inventory</t>
  </si>
  <si>
    <t xml:space="preserve">September 30, December 31,
Product purchased for resale $ 1,064,704 $ 1,220,600
Reserve for obsolescence (166,350 ) (193,350 )
Inventory, net $ 898,354 $ 1,027,250 </t>
  </si>
  <si>
    <t>F. ACCRUED LIABILITIES AND EXPENSES (Tables)</t>
  </si>
  <si>
    <t>Accrued Liabilities and Expenses</t>
  </si>
  <si>
    <t xml:space="preserve">September 30, December 31,
Accrued liabilities and expenses $ 410,997 $ 342,841
Accrued payroll and payroll taxes 489,287 345,589
Accrued sales taxes, penalties, and interest 293,845 353,260
Accrued interest 520 4,047
Product warranties 81,612 44,288
Total accrued liabilities and expenses $ 1,276,261 $ 1,090,025 </t>
  </si>
  <si>
    <t>G. DEBT (Tables)</t>
  </si>
  <si>
    <t>Aggregate annual future maturities of long-term debt</t>
  </si>
  <si>
    <t xml:space="preserve">Years ended December 31, Amount
2015 (remainder of) $ 71,772
2016 93,237
165,009
Less: Current portion (151,848 )
Notes payable long term $ 13,161 </t>
  </si>
  <si>
    <t>J. STOCK OPTIONS AND WARRANTS (Tables)</t>
  </si>
  <si>
    <t>Options outstanding and exercisable</t>
  </si>
  <si>
    <t xml:space="preserve">Options
Outstanding Options
Exercisable
Exercise
Prices Number Outstanding Weighted
Average Remaining Contractual
Life (Years) Weighted
Average Exercise
Price Number Exercisable Weighted
Average Exercise
Price
$ 0.01 - $0.15 175,000 2.07 $ 0.14 175,000 $ 0.14
$ 0.16 - $0.99 1,520,225 7.18 0.18 1,300,445 0.18
$ 1.00 - $3.03 80,000 1.35 2.28 80,000 2.28
1,775,225 6.41 $ 0.27 1,555,445 $ 0.27 </t>
  </si>
  <si>
    <t>Option activity</t>
  </si>
  <si>
    <t xml:space="preserve">Number of Weighted Average
Outstanding at January 1, 2014 1,735,225 $ 0.43
Granted 200,000 0.19
Exercised  
Cancelled or expired (5,000 ) 3.50
Outstanding at December 31, 2014 1,930,225 $ 0.40
Granted  
Exercised  
Cancelled or expired (155,000 ) 4.76
Outstanding at September 30, 2015 1,775,225 $ 0.27 </t>
  </si>
  <si>
    <t>Warrants outstanding and exercisable</t>
  </si>
  <si>
    <t xml:space="preserve">Warrants
Outstanding Warrants
Exercisable
Exercise
Prices Number Outstanding Weighted
Average Remaining Contractual
Life (Years) Weighted
Average Exercise
Price Number Exercisable Weighted
Average Exercise
Price
$ 0.13 5,211,542 0.57 $ 0.13 5,211,542 $ 0.13
0.18 50,000 2.16 0.18 50,000 $ 0.18
0.20 250,000 6.02 0.20 250,000 0.20
3.00 126,868 0.57 3.00 126,868 3.00
5,638,410 0.82 $ 0.20 5,638,410 $ 0.20 </t>
  </si>
  <si>
    <t>Warrant activity</t>
  </si>
  <si>
    <t xml:space="preserve">Number of Weighted Average
Outstanding at January 1, 2014 9,359,914 $ 0.32
Issued 300,000 0.20
Exercised  
Cancelled or expired (1,744,381 ) 0.51
Outstanding at December 31, 2014 7,915,533 0.27
Issued  
Exercised (2,019,236 ) 0.13
Cancelled or expired (257,887 ) 3.00
Outstanding at September 30, 2015 5,638,410 $ 0.20 </t>
  </si>
  <si>
    <t>L. COMMITMENTS AND CONTINGENCIES (Tables)</t>
  </si>
  <si>
    <t>Office Lease Obligations</t>
  </si>
  <si>
    <t xml:space="preserve">2015 (remainder of) $ 125,184
2016 245,274
2017 251,740
2018 258,381
2019 265,305
2020 and thereafter 156,877
Total $ 1,302,761 </t>
  </si>
  <si>
    <t>Sales tax accrual</t>
  </si>
  <si>
    <t xml:space="preserve">September 30, 2015 December 31, 2014
Balance, beginning of year $ 353,260 $ 1,080,482
Sales tax collected 290,787 426,599
Provisions (50,000 ) (599,295 )
Payments (300,202 ) (554,526 )
Balance, end of period $ 293,845 $ 353,260 </t>
  </si>
  <si>
    <t>A. SIGNIFICANT ACCOUNTING POLICIES (Details-Product warranties) - USD ($)</t>
  </si>
  <si>
    <t>12 Months Ended</t>
  </si>
  <si>
    <t>Beginning balance</t>
  </si>
  <si>
    <t>Warranty claims incurred</t>
  </si>
  <si>
    <t>Provision charged to expense</t>
  </si>
  <si>
    <t>Ending balance</t>
  </si>
  <si>
    <t>A. SUMMARY OF ACCOUNTING POLICIES (Details Narrative) - USD ($)</t>
  </si>
  <si>
    <t>Net loss</t>
  </si>
  <si>
    <t>Net cash used in operating activites</t>
  </si>
  <si>
    <t>Working capital</t>
  </si>
  <si>
    <t>Line of credit balance</t>
  </si>
  <si>
    <t>Line of credit remaining borrowing capacity</t>
  </si>
  <si>
    <t>Shares excluded from EPS calculation</t>
  </si>
  <si>
    <t>Lease liability</t>
  </si>
  <si>
    <t>C. INTANGIBLE ASSETS AND GOODWILL (Details-Intangible assets) - USD ($)</t>
  </si>
  <si>
    <t>Indefinite-lived Intangible Assets [Line Items]</t>
  </si>
  <si>
    <t>Intangible assets cost</t>
  </si>
  <si>
    <t>Accumulated Amortization</t>
  </si>
  <si>
    <t>Accumulated Impairment</t>
  </si>
  <si>
    <t>Carrying Value intangible assets excluding goodwill</t>
  </si>
  <si>
    <t>Total intangible assets</t>
  </si>
  <si>
    <t>Goodwill EthoStream</t>
  </si>
  <si>
    <t>Total Goodwill</t>
  </si>
  <si>
    <t>Goodwill SSI</t>
  </si>
  <si>
    <t>Subscriber lists EthoStream</t>
  </si>
  <si>
    <t>Weighted Average Amortization Period</t>
  </si>
  <si>
    <t>12 years</t>
  </si>
  <si>
    <t>Total Amortized Identifiable Intangible Assets</t>
  </si>
  <si>
    <t>C. INTANGIBLE ASSETS AND GOODWILL (Details-Amortization)</t>
  </si>
  <si>
    <t>Sep. 30, 2015USD ($)</t>
  </si>
  <si>
    <t>Remainder of 2015</t>
  </si>
  <si>
    <t>C. INTANGIBLE ASSETS AND GOODWILL (Details Narrative) - USD ($)</t>
  </si>
  <si>
    <t>Total amortization expense charged to operations</t>
  </si>
  <si>
    <t>Weighted average remaining amortization period</t>
  </si>
  <si>
    <t>2 years 11 months 23 days</t>
  </si>
  <si>
    <t>D. ACCOUNTS RECEIVABLE (Details) - USD ($)</t>
  </si>
  <si>
    <t>Components of accounts receivable</t>
  </si>
  <si>
    <t>Allowance for doubtful accounts</t>
  </si>
  <si>
    <t>E. INVENTORY (Details) - USD ($)</t>
  </si>
  <si>
    <t>Components of inventories</t>
  </si>
  <si>
    <t>Product purchased for resale</t>
  </si>
  <si>
    <t>Reserve for obsolescence</t>
  </si>
  <si>
    <t>Inventory, net</t>
  </si>
  <si>
    <t>F. ACCRUED LIABILITIES AND EXPENSES (Details) - USD ($)</t>
  </si>
  <si>
    <t>Dec. 31, 2013</t>
  </si>
  <si>
    <t>Accrued payroll and payroll taxes</t>
  </si>
  <si>
    <t>Accrued sales taxes, penalties, and interest</t>
  </si>
  <si>
    <t>Accrued interest</t>
  </si>
  <si>
    <t>Total accrued liabilities and expenses</t>
  </si>
  <si>
    <t>G. DEBT (Details) - USD ($)</t>
  </si>
  <si>
    <t>For the years ending December 31,</t>
  </si>
  <si>
    <t>2015 (Remainder of)</t>
  </si>
  <si>
    <t>Less: Current portion</t>
  </si>
  <si>
    <t>Total Long term portion</t>
  </si>
  <si>
    <t>G. DEBT (Details Narrative) - USD ($)</t>
  </si>
  <si>
    <t>Debt Instrument [Line Items]</t>
  </si>
  <si>
    <t>Line of credit available borrowing base</t>
  </si>
  <si>
    <t>Revolving Credit Facility [Member]</t>
  </si>
  <si>
    <t>Business Loan [Member]</t>
  </si>
  <si>
    <t>Long-term debt balance outstanding</t>
  </si>
  <si>
    <t>Promissory Note</t>
  </si>
  <si>
    <t>H. PREFERRED STOCK (Details Narative) - USD ($)</t>
  </si>
  <si>
    <t>Additional paid in capital for amortization</t>
  </si>
  <si>
    <t>Accrued dividends</t>
  </si>
  <si>
    <t>Cumulative accrued dividends</t>
  </si>
  <si>
    <t>Liquidation preference</t>
  </si>
  <si>
    <t>I. CAPITAL STOCK (Details Narrative) - shares</t>
  </si>
  <si>
    <t>Warrants exercised, warrants converted</t>
  </si>
  <si>
    <t>Stock issued on exercise of warrants, shares issued</t>
  </si>
  <si>
    <t>J. STOCK OPTIONS AND WARRANTS (Details-Options Outstanding and Exercisable) - Stock Options - $ / shares</t>
  </si>
  <si>
    <t>Options Outstanding Number Outstanding</t>
  </si>
  <si>
    <t>Options Outstanding Weighted Average Remaining Contractual Life (Years)</t>
  </si>
  <si>
    <t>6 years 4 months 28 days</t>
  </si>
  <si>
    <t>Options Outstanding Weighted Average Exercise Price</t>
  </si>
  <si>
    <t>$ .27</t>
  </si>
  <si>
    <t>$ .43</t>
  </si>
  <si>
    <t>Options Exercisable Number Exercisable</t>
  </si>
  <si>
    <t>Options Exercisable Weighted Average Exercise Price</t>
  </si>
  <si>
    <t>$0.01 - $0.15 [Member]</t>
  </si>
  <si>
    <t>2 years 25 days</t>
  </si>
  <si>
    <t>$ .14</t>
  </si>
  <si>
    <t>$0.16 - $0.99 [Member]</t>
  </si>
  <si>
    <t>7 years 2 months 5 days</t>
  </si>
  <si>
    <t>$ .18</t>
  </si>
  <si>
    <t>$1.00 - $3.03 [Member]</t>
  </si>
  <si>
    <t>1 year 4 months 6 days</t>
  </si>
  <si>
    <t>J. STOCK OPTIONS AND WARRANTS (Details-Option activity) - Stock Options - $ / shares</t>
  </si>
  <si>
    <t>Number of shares</t>
  </si>
  <si>
    <t>Shares outstanding - beginning balance</t>
  </si>
  <si>
    <t>Number of shares - granted</t>
  </si>
  <si>
    <t>Number of shares - exercised</t>
  </si>
  <si>
    <t>Number of shares - cancelled or expired</t>
  </si>
  <si>
    <t>Shares outstanding - ending balance</t>
  </si>
  <si>
    <t>Weighted Average Price Per Share</t>
  </si>
  <si>
    <t>Weighted average price per share - beginning balance</t>
  </si>
  <si>
    <t>Weighted average price per share - granted</t>
  </si>
  <si>
    <t>.19</t>
  </si>
  <si>
    <t>Weighted average price per share - cancelled or expired</t>
  </si>
  <si>
    <t>Weighted average price per share - ending balance</t>
  </si>
  <si>
    <t>J. STOCK OPTIONS AND WARRANTS (Details-Warrants outstanding and exercisable) - Warrant [Member] - $ / shares</t>
  </si>
  <si>
    <t>Warrants Outstanding, Number Outstanding</t>
  </si>
  <si>
    <t>Warrants Outstanding, Weighted Average Remaining Contractual Life (Years)</t>
  </si>
  <si>
    <t>9 months 25 days</t>
  </si>
  <si>
    <t>Weighted Average Exercise Price</t>
  </si>
  <si>
    <t>$ .20</t>
  </si>
  <si>
    <t>Warrants Exercisable, Number Exercisable</t>
  </si>
  <si>
    <t>Warrants Exercisable, Weighted Average Exercise Price</t>
  </si>
  <si>
    <t>$0.13 [Member]</t>
  </si>
  <si>
    <t>6 months 25 days</t>
  </si>
  <si>
    <t>$0.18 [Member]</t>
  </si>
  <si>
    <t>2 years 1 month 28 days</t>
  </si>
  <si>
    <t>$0.20 [Member]</t>
  </si>
  <si>
    <t>6 years 7 days</t>
  </si>
  <si>
    <t>$3.00 [Member]</t>
  </si>
  <si>
    <t>J. STOCK OPTIONS AND WARRANTS (Details-Warrant activity) - Warrant [Member] - $ / shares</t>
  </si>
  <si>
    <t>Number of shares - beginning balance</t>
  </si>
  <si>
    <t>Number of shares - issued</t>
  </si>
  <si>
    <t>Number of shares - ending balance</t>
  </si>
  <si>
    <t>Weighted average price per share - issued</t>
  </si>
  <si>
    <t>Weighted average price per share - exercised</t>
  </si>
  <si>
    <t>$ .13</t>
  </si>
  <si>
    <t>J. STOCK OPTIONS AND WARRANTS (Details Narrative) - USD ($)</t>
  </si>
  <si>
    <t>Stock-based compensation expense with options granted</t>
  </si>
  <si>
    <t>K. RELATED PARTY TRANSACTIONS (Details Narrative) - USD ($)</t>
  </si>
  <si>
    <t>Davis [Member]</t>
  </si>
  <si>
    <t>Due to related parties</t>
  </si>
  <si>
    <t>Tienor [Member]</t>
  </si>
  <si>
    <t>L. COMMITMENTS AND CONTINGENCIES (Details-leases) - Office Lease Obligations [Member]</t>
  </si>
  <si>
    <t>2020 and thereafter</t>
  </si>
  <si>
    <t>L. COMMITMENTS AND CONTINGENCIES (Details-Sales tax accrual) - USD ($)</t>
  </si>
  <si>
    <t>Change in the sales tax accrual</t>
  </si>
  <si>
    <t>Balance, beginning of year</t>
  </si>
  <si>
    <t>Sales tax collected</t>
  </si>
  <si>
    <t>Provisions</t>
  </si>
  <si>
    <t>Payments</t>
  </si>
  <si>
    <t>Balance, end of period</t>
  </si>
  <si>
    <t>L. COMMITMENTS AND CONTINGENCIES (Details Narrative) - USD ($)</t>
  </si>
  <si>
    <t>Expected rent payments to be received</t>
  </si>
  <si>
    <t>Rental expenses</t>
  </si>
  <si>
    <t>Rental income received</t>
  </si>
  <si>
    <t>Sublease rental income received</t>
  </si>
  <si>
    <t>M. BUSINESS CONCENTRATION (Details Narrative) - USD ($)</t>
  </si>
  <si>
    <t>Accounts Receivable [Member] | One Customer</t>
  </si>
  <si>
    <t>Concentration risk percentage</t>
  </si>
  <si>
    <t>12.00%</t>
  </si>
  <si>
    <t>13.00%</t>
  </si>
  <si>
    <t>Accounts Receivable [Member] | Second Customer</t>
  </si>
  <si>
    <t>10.00%</t>
  </si>
  <si>
    <t>Supplier Concentration Risk [Member] | Two Suppliers</t>
  </si>
  <si>
    <t>79.00%</t>
  </si>
  <si>
    <t>75.00%</t>
  </si>
  <si>
    <t>Purchases from major suppli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9408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27054848</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095703</v>
      </c>
      <c r="C3" t="n" s="7">
        <v>1128072</v>
      </c>
    </row>
    <row r="4" spans="1:3">
      <c r="A4" t="s" s="4">
        <v>31</v>
      </c>
      <c r="B4" t="n" s="5">
        <v>31267</v>
      </c>
      <c r="C4" t="n" s="5">
        <v>63000</v>
      </c>
    </row>
    <row r="5" spans="1:3">
      <c r="A5" t="s" s="4">
        <v>32</v>
      </c>
      <c r="B5" t="n" s="5">
        <v>2383005</v>
      </c>
      <c r="C5" t="n" s="5">
        <v>1460422</v>
      </c>
    </row>
    <row r="6" spans="1:3">
      <c r="A6" t="s" s="4">
        <v>33</v>
      </c>
      <c r="B6" t="n" s="5">
        <v>898354</v>
      </c>
      <c r="C6" t="n" s="5">
        <v>1027250</v>
      </c>
    </row>
    <row r="7" spans="1:3">
      <c r="A7" t="s" s="4">
        <v>34</v>
      </c>
      <c r="B7" t="n" s="5">
        <v>276628</v>
      </c>
      <c r="C7" t="n" s="5">
        <v>95282</v>
      </c>
    </row>
    <row r="8" spans="1:3">
      <c r="A8" t="s" s="4">
        <v>35</v>
      </c>
      <c r="B8" t="n" s="5">
        <v>4684957</v>
      </c>
      <c r="C8" t="n" s="5">
        <v>3774026</v>
      </c>
    </row>
    <row r="9" spans="1:3">
      <c r="A9" t="s" s="4">
        <v>36</v>
      </c>
      <c r="B9" t="n" s="5">
        <v>113840</v>
      </c>
      <c r="C9" t="n" s="5">
        <v>131750</v>
      </c>
    </row>
    <row r="10" spans="1:3">
      <c r="A10" t="s" s="3">
        <v>37</v>
      </c>
    </row>
    <row r="11" spans="1:3">
      <c r="A11" t="s" s="4">
        <v>38</v>
      </c>
      <c r="B11" t="n" s="5">
        <v>5796430</v>
      </c>
      <c r="C11" t="n" s="5">
        <v>5796430</v>
      </c>
    </row>
    <row r="12" spans="1:3">
      <c r="A12" t="s" s="4">
        <v>39</v>
      </c>
      <c r="B12" t="n" s="5">
        <v>835677</v>
      </c>
      <c r="C12" t="n" s="5">
        <v>1016937</v>
      </c>
    </row>
    <row r="13" spans="1:3">
      <c r="A13" t="s" s="4">
        <v>40</v>
      </c>
      <c r="B13" t="n" s="5">
        <v>34000</v>
      </c>
      <c r="C13" t="n" s="5">
        <v>34238</v>
      </c>
    </row>
    <row r="14" spans="1:3">
      <c r="A14" t="s" s="4">
        <v>41</v>
      </c>
      <c r="B14" t="n" s="5">
        <v>19371</v>
      </c>
      <c r="C14" t="n" s="5">
        <v>33582</v>
      </c>
    </row>
    <row r="15" spans="1:3">
      <c r="A15" t="s" s="4">
        <v>42</v>
      </c>
      <c r="B15" t="n" s="5">
        <v>6685478</v>
      </c>
      <c r="C15" t="n" s="5">
        <v>6881187</v>
      </c>
    </row>
    <row r="16" spans="1:3">
      <c r="A16" t="s" s="4">
        <v>43</v>
      </c>
      <c r="B16" t="n" s="5">
        <v>11484275</v>
      </c>
      <c r="C16" t="n" s="5">
        <v>10786963</v>
      </c>
    </row>
    <row r="17" spans="1:3">
      <c r="A17" t="s" s="3">
        <v>44</v>
      </c>
    </row>
    <row r="18" spans="1:3">
      <c r="A18" t="s" s="4">
        <v>45</v>
      </c>
      <c r="B18" t="n" s="5">
        <v>1810552</v>
      </c>
      <c r="C18" t="n" s="5">
        <v>1680692</v>
      </c>
    </row>
    <row r="19" spans="1:3">
      <c r="A19" t="s" s="4">
        <v>46</v>
      </c>
      <c r="B19" t="n" s="5">
        <v>1276261</v>
      </c>
      <c r="C19" t="n" s="5">
        <v>1090025</v>
      </c>
    </row>
    <row r="20" spans="1:3">
      <c r="A20" t="s" s="4">
        <v>47</v>
      </c>
      <c r="B20" t="n" s="5">
        <v>151848</v>
      </c>
      <c r="C20" t="n" s="5">
        <v>279740</v>
      </c>
    </row>
    <row r="21" spans="1:3">
      <c r="A21" t="s" s="4">
        <v>48</v>
      </c>
      <c r="B21" t="n" s="5">
        <v>961771</v>
      </c>
      <c r="C21" t="n" s="5">
        <v>628204</v>
      </c>
    </row>
    <row r="22" spans="1:3">
      <c r="A22" t="s" s="4">
        <v>49</v>
      </c>
      <c r="B22" t="n" s="5">
        <v>150596</v>
      </c>
      <c r="C22" t="n" s="5">
        <v>120754</v>
      </c>
    </row>
    <row r="23" spans="1:3">
      <c r="A23" t="s" s="4">
        <v>50</v>
      </c>
      <c r="B23" t="n" s="5">
        <v>179534</v>
      </c>
      <c r="C23" t="n" s="5">
        <v>394717</v>
      </c>
    </row>
    <row r="24" spans="1:3">
      <c r="A24" t="s" s="4">
        <v>51</v>
      </c>
      <c r="B24" t="n" s="5">
        <v>4530562</v>
      </c>
      <c r="C24" t="n" s="5">
        <v>4194132</v>
      </c>
    </row>
    <row r="25" spans="1:3">
      <c r="A25" t="s" s="3">
        <v>52</v>
      </c>
    </row>
    <row r="26" spans="1:3">
      <c r="A26" t="s" s="4">
        <v>53</v>
      </c>
      <c r="B26" t="n" s="5">
        <v>126236</v>
      </c>
      <c r="C26" t="n" s="5">
        <v>140575</v>
      </c>
    </row>
    <row r="27" spans="1:3">
      <c r="A27" t="s" s="4">
        <v>54</v>
      </c>
      <c r="B27" t="n" s="5">
        <v>13161</v>
      </c>
      <c r="C27" t="n" s="5">
        <v>114212</v>
      </c>
    </row>
    <row r="28" spans="1:3">
      <c r="A28" t="s" s="4">
        <v>55</v>
      </c>
      <c r="B28" t="n" s="5">
        <v>688597</v>
      </c>
      <c r="C28" t="n" s="5">
        <v>534661</v>
      </c>
    </row>
    <row r="29" spans="1:3">
      <c r="A29" t="s" s="4">
        <v>56</v>
      </c>
      <c r="B29" t="n" s="5">
        <v>827994</v>
      </c>
      <c r="C29" t="n" s="5">
        <v>789448</v>
      </c>
    </row>
    <row r="30" spans="1:3">
      <c r="A30" t="s" s="4">
        <v>57</v>
      </c>
      <c r="B30" t="n" s="5">
        <v>0</v>
      </c>
      <c r="C30" t="n" s="5">
        <v>1303859</v>
      </c>
    </row>
    <row r="31" spans="1:3">
      <c r="A31" t="s" s="4">
        <v>58</v>
      </c>
      <c r="B31" t="n" s="7">
        <v>0</v>
      </c>
      <c r="C31" t="n" s="7">
        <v>1303859</v>
      </c>
    </row>
    <row r="32" spans="1:3">
      <c r="A32" t="s" s="4">
        <v>59</v>
      </c>
      <c r="B32" t="s" s="4">
        <v>60</v>
      </c>
      <c r="C32" t="s" s="4">
        <v>60</v>
      </c>
    </row>
    <row r="33" spans="1:3">
      <c r="A33" t="s" s="3">
        <v>61</v>
      </c>
    </row>
    <row r="34" spans="1:3">
      <c r="A34" t="s" s="4">
        <v>62</v>
      </c>
      <c r="B34" t="n" s="7">
        <v>127054</v>
      </c>
      <c r="C34" t="n" s="7">
        <v>125035</v>
      </c>
    </row>
    <row r="35" spans="1:3">
      <c r="A35" t="s" s="4">
        <v>63</v>
      </c>
      <c r="B35" t="n" s="5">
        <v>126132312</v>
      </c>
      <c r="C35" t="n" s="5">
        <v>125908476</v>
      </c>
    </row>
    <row r="36" spans="1:3">
      <c r="A36" t="s" s="4">
        <v>64</v>
      </c>
      <c r="B36" t="n" s="5">
        <v>-121857164</v>
      </c>
      <c r="C36" t="n" s="5">
        <v>-121906017</v>
      </c>
    </row>
    <row r="37" spans="1:3">
      <c r="A37" t="s" s="4">
        <v>65</v>
      </c>
      <c r="B37" t="n" s="5">
        <v>6125719</v>
      </c>
      <c r="C37" t="n" s="5">
        <v>4499524</v>
      </c>
    </row>
    <row r="38" spans="1:3">
      <c r="A38" t="s" s="4">
        <v>66</v>
      </c>
      <c r="B38" t="n" s="5">
        <v>11484275</v>
      </c>
      <c r="C38" t="n" s="5">
        <v>10786963</v>
      </c>
    </row>
    <row r="39" spans="1:3">
      <c r="A39" t="s" s="4">
        <v>67</v>
      </c>
    </row>
    <row r="40" spans="1:3">
      <c r="A40" t="s" s="3">
        <v>61</v>
      </c>
    </row>
    <row r="41" spans="1:3">
      <c r="A41" t="s" s="4">
        <v>68</v>
      </c>
      <c r="B41" t="n" s="5">
        <v>1340566</v>
      </c>
      <c r="C41" t="n" s="5">
        <v>0</v>
      </c>
    </row>
    <row r="42" spans="1:3">
      <c r="A42" t="s" s="4">
        <v>69</v>
      </c>
    </row>
    <row r="43" spans="1:3">
      <c r="A43" t="s" s="3">
        <v>61</v>
      </c>
    </row>
    <row r="44" spans="1:3">
      <c r="A44" t="s" s="4">
        <v>68</v>
      </c>
      <c r="B44" t="n" s="7">
        <v>382951</v>
      </c>
      <c r="C44" t="n" s="7">
        <v>372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80"/>
  </cols>
  <sheetData>
    <row r="1" spans="1:2">
      <c r="A1" t="s" s="1">
        <v>211</v>
      </c>
      <c r="B1" t="s" s="2">
        <v>1</v>
      </c>
    </row>
    <row r="2" spans="1:2">
      <c r="B2" t="s" s="2">
        <v>2</v>
      </c>
    </row>
    <row r="3" spans="1:2">
      <c r="A3" t="s" s="3">
        <v>212</v>
      </c>
    </row>
    <row r="4" spans="1:2">
      <c r="A4" t="s" s="4">
        <v>213</v>
      </c>
      <c r="B4" t="s" s="4">
        <v>214</v>
      </c>
    </row>
    <row r="5" spans="1:2">
      <c r="A5" t="s" s="4">
        <v>215</v>
      </c>
      <c r="B5" t="s" s="4">
        <v>216</v>
      </c>
    </row>
    <row r="6" spans="1:2">
      <c r="A6" t="s" s="4">
        <v>217</v>
      </c>
      <c r="B6" t="s" s="4">
        <v>218</v>
      </c>
    </row>
    <row r="7" spans="1:2">
      <c r="A7" t="s" s="4">
        <v>219</v>
      </c>
      <c r="B7" t="s" s="4">
        <v>220</v>
      </c>
    </row>
    <row r="8" spans="1:2">
      <c r="A8" t="s" s="4">
        <v>221</v>
      </c>
      <c r="B8" t="s" s="4">
        <v>222</v>
      </c>
    </row>
    <row r="9" spans="1:2">
      <c r="A9" t="s" s="4">
        <v>223</v>
      </c>
      <c r="B9" t="s" s="4">
        <v>224</v>
      </c>
    </row>
    <row r="10" spans="1:2">
      <c r="A10" t="s" s="4">
        <v>225</v>
      </c>
      <c r="B10" t="s" s="4">
        <v>226</v>
      </c>
    </row>
    <row r="11" spans="1:2">
      <c r="A11" t="s" s="4">
        <v>227</v>
      </c>
      <c r="B11" t="s" s="4">
        <v>228</v>
      </c>
    </row>
    <row r="12" spans="1:2">
      <c r="A12" t="s" s="4">
        <v>229</v>
      </c>
      <c r="B12" t="s" s="4">
        <v>230</v>
      </c>
    </row>
    <row r="13" spans="1:2">
      <c r="A13" t="s" s="4">
        <v>231</v>
      </c>
      <c r="B13" t="s"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3</v>
      </c>
      <c r="B1" t="s" s="2">
        <v>1</v>
      </c>
    </row>
    <row r="2" spans="1:2">
      <c r="B2" t="s" s="2">
        <v>2</v>
      </c>
    </row>
    <row r="3" spans="1:2">
      <c r="A3" t="s" s="3">
        <v>212</v>
      </c>
    </row>
    <row r="4" spans="1:2">
      <c r="A4" t="s" s="4">
        <v>234</v>
      </c>
      <c r="B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36</v>
      </c>
      <c r="B1" t="s" s="2">
        <v>1</v>
      </c>
    </row>
    <row r="2" spans="1:2">
      <c r="B2" t="s" s="2">
        <v>2</v>
      </c>
    </row>
    <row r="3" spans="1:2">
      <c r="A3" t="s" s="3">
        <v>168</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1</v>
      </c>
      <c r="B1" t="s" s="2">
        <v>1</v>
      </c>
    </row>
    <row r="2" spans="1:2">
      <c r="B2" t="s" s="2">
        <v>2</v>
      </c>
    </row>
    <row r="3" spans="1:2">
      <c r="A3" t="s" s="3">
        <v>172</v>
      </c>
    </row>
    <row r="4" spans="1:2">
      <c r="A4" t="s" s="4">
        <v>242</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4</v>
      </c>
      <c r="B1" t="s" s="2">
        <v>1</v>
      </c>
    </row>
    <row r="2" spans="1:2">
      <c r="B2" t="s" s="2">
        <v>2</v>
      </c>
    </row>
    <row r="3" spans="1:2">
      <c r="A3" t="s" s="3">
        <v>176</v>
      </c>
    </row>
    <row r="4" spans="1:2">
      <c r="A4" t="s" s="4">
        <v>245</v>
      </c>
      <c r="B4"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47</v>
      </c>
      <c r="B1" t="s" s="2">
        <v>1</v>
      </c>
    </row>
    <row r="2" spans="1:2">
      <c r="B2" t="s" s="2">
        <v>2</v>
      </c>
    </row>
    <row r="3" spans="1:2">
      <c r="A3" t="s" s="3">
        <v>180</v>
      </c>
    </row>
    <row r="4" spans="1:2">
      <c r="A4" t="s" s="4">
        <v>248</v>
      </c>
      <c r="B4"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0</v>
      </c>
      <c r="B1" t="s" s="2">
        <v>1</v>
      </c>
    </row>
    <row r="2" spans="1:2">
      <c r="B2" t="s" s="2">
        <v>2</v>
      </c>
    </row>
    <row r="3" spans="1:2">
      <c r="A3" t="s" s="3">
        <v>184</v>
      </c>
    </row>
    <row r="4" spans="1:2">
      <c r="A4" t="s" s="4">
        <v>251</v>
      </c>
      <c r="B4"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96</v>
      </c>
    </row>
    <row r="4" spans="1:2">
      <c r="A4" t="s" s="4">
        <v>254</v>
      </c>
      <c r="B4" t="s" s="4">
        <v>255</v>
      </c>
    </row>
    <row r="5" spans="1:2">
      <c r="A5" t="s" s="4">
        <v>256</v>
      </c>
      <c r="B5" t="s" s="4">
        <v>257</v>
      </c>
    </row>
    <row r="6" spans="1:2">
      <c r="A6" t="s" s="4">
        <v>258</v>
      </c>
      <c r="B6" t="s" s="4">
        <v>259</v>
      </c>
    </row>
    <row r="7" spans="1:2">
      <c r="A7" t="s" s="4">
        <v>260</v>
      </c>
      <c r="B7"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62</v>
      </c>
      <c r="B1" t="s" s="2">
        <v>1</v>
      </c>
    </row>
    <row r="2" spans="1:2">
      <c r="B2" t="s" s="2">
        <v>2</v>
      </c>
    </row>
    <row r="3" spans="1:2">
      <c r="A3" t="s" s="3">
        <v>204</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t="s" s="1">
        <v>267</v>
      </c>
      <c r="B1" t="s" s="2">
        <v>1</v>
      </c>
      <c r="C1" t="s" s="2">
        <v>268</v>
      </c>
    </row>
    <row r="2" spans="1:3">
      <c r="B2" t="s" s="2">
        <v>2</v>
      </c>
      <c r="C2" t="s" s="2">
        <v>28</v>
      </c>
    </row>
    <row r="3" spans="1:3">
      <c r="A3" t="s" s="3">
        <v>234</v>
      </c>
    </row>
    <row r="4" spans="1:3">
      <c r="A4" t="s" s="4">
        <v>269</v>
      </c>
      <c r="B4" t="n" s="7">
        <v>44288</v>
      </c>
      <c r="C4" t="n" s="7">
        <v>77943</v>
      </c>
    </row>
    <row r="5" spans="1:3">
      <c r="A5" t="s" s="4">
        <v>270</v>
      </c>
      <c r="B5" t="n" s="5">
        <v>-41876</v>
      </c>
      <c r="C5" t="n" s="5">
        <v>-45710</v>
      </c>
    </row>
    <row r="6" spans="1:3">
      <c r="A6" t="s" s="4">
        <v>271</v>
      </c>
      <c r="B6" t="n" s="5">
        <v>79200</v>
      </c>
      <c r="C6" t="n" s="5">
        <v>12055</v>
      </c>
    </row>
    <row r="7" spans="1:3">
      <c r="A7" t="s" s="4">
        <v>272</v>
      </c>
      <c r="B7" t="n" s="7">
        <v>81612</v>
      </c>
      <c r="C7" t="n" s="7">
        <v>44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70</v>
      </c>
      <c r="B1" t="s" s="2">
        <v>2</v>
      </c>
      <c r="C1" t="s" s="2">
        <v>28</v>
      </c>
    </row>
    <row r="2" spans="1:3">
      <c r="A2" t="s" s="4">
        <v>71</v>
      </c>
      <c r="B2" t="n" s="5">
        <v>15000000</v>
      </c>
      <c r="C2" t="n" s="5">
        <v>15000000</v>
      </c>
    </row>
    <row r="3" spans="1:3">
      <c r="A3" t="s" s="4">
        <v>72</v>
      </c>
      <c r="B3" t="n" s="8">
        <v>0.001</v>
      </c>
      <c r="C3" t="s" s="4">
        <v>73</v>
      </c>
    </row>
    <row r="4" spans="1:3">
      <c r="A4" t="s" s="4">
        <v>74</v>
      </c>
      <c r="B4" t="n" s="5">
        <v>190000000</v>
      </c>
      <c r="C4" t="n" s="5">
        <v>190000000</v>
      </c>
    </row>
    <row r="5" spans="1:3">
      <c r="A5" t="s" s="4">
        <v>75</v>
      </c>
      <c r="B5" t="n" s="5">
        <v>127054848</v>
      </c>
      <c r="C5" t="n" s="5">
        <v>125035612</v>
      </c>
    </row>
    <row r="6" spans="1:3">
      <c r="A6" t="s" s="4">
        <v>76</v>
      </c>
      <c r="B6" t="n" s="5">
        <v>127054848</v>
      </c>
      <c r="C6" t="n" s="5">
        <v>125035612</v>
      </c>
    </row>
    <row r="7" spans="1:3">
      <c r="A7" t="s" s="4">
        <v>67</v>
      </c>
    </row>
    <row r="8" spans="1:3">
      <c r="A8" t="s" s="4">
        <v>77</v>
      </c>
      <c r="B8" t="s" s="4">
        <v>73</v>
      </c>
      <c r="C8" t="s" s="4">
        <v>73</v>
      </c>
    </row>
    <row r="9" spans="1:3">
      <c r="A9" t="s" s="4">
        <v>78</v>
      </c>
      <c r="B9" t="n" s="5">
        <v>215</v>
      </c>
      <c r="C9" t="n" s="5">
        <v>0</v>
      </c>
    </row>
    <row r="10" spans="1:3">
      <c r="A10" t="s" s="4">
        <v>79</v>
      </c>
      <c r="B10" t="n" s="5">
        <v>185</v>
      </c>
      <c r="C10" t="n" s="5">
        <v>0</v>
      </c>
    </row>
    <row r="11" spans="1:3">
      <c r="A11" t="s" s="4">
        <v>80</v>
      </c>
      <c r="B11" t="n" s="7">
        <v>1359226</v>
      </c>
      <c r="C11" t="n" s="7">
        <v>0</v>
      </c>
    </row>
    <row r="12" spans="1:3">
      <c r="A12" t="s" s="4">
        <v>81</v>
      </c>
    </row>
    <row r="13" spans="1:3">
      <c r="A13" t="s" s="4">
        <v>82</v>
      </c>
      <c r="B13" t="n" s="8">
        <v>0.001</v>
      </c>
      <c r="C13" t="n" s="8">
        <v>0.001</v>
      </c>
    </row>
    <row r="14" spans="1:3">
      <c r="A14" t="s" s="4">
        <v>69</v>
      </c>
    </row>
    <row r="15" spans="1:3">
      <c r="A15" t="s" s="4">
        <v>77</v>
      </c>
      <c r="B15" t="s" s="4">
        <v>73</v>
      </c>
      <c r="C15" t="s" s="4">
        <v>73</v>
      </c>
    </row>
    <row r="16" spans="1:3">
      <c r="A16" t="s" s="4">
        <v>78</v>
      </c>
      <c r="B16" t="n" s="5">
        <v>538</v>
      </c>
      <c r="C16" t="n" s="5">
        <v>538</v>
      </c>
    </row>
    <row r="17" spans="1:3">
      <c r="A17" t="s" s="4">
        <v>79</v>
      </c>
      <c r="B17" t="n" s="5">
        <v>55</v>
      </c>
      <c r="C17" t="n" s="5">
        <v>55</v>
      </c>
    </row>
    <row r="18" spans="1:3">
      <c r="A18" t="s" s="4">
        <v>80</v>
      </c>
      <c r="B18" t="n" s="7">
        <v>388503</v>
      </c>
      <c r="C18" t="n" s="7">
        <v>372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t="s" s="1">
        <v>273</v>
      </c>
      <c r="B1" t="s" s="2">
        <v>84</v>
      </c>
      <c r="D1" t="s" s="2">
        <v>1</v>
      </c>
    </row>
    <row r="2" spans="1:6">
      <c r="B2" t="s" s="2">
        <v>2</v>
      </c>
      <c r="C2" t="s" s="2">
        <v>85</v>
      </c>
      <c r="D2" t="s" s="2">
        <v>2</v>
      </c>
      <c r="E2" t="s" s="2">
        <v>85</v>
      </c>
      <c r="F2" t="s" s="2">
        <v>28</v>
      </c>
    </row>
    <row r="3" spans="1:6">
      <c r="A3" t="s" s="3">
        <v>212</v>
      </c>
    </row>
    <row r="4" spans="1:6">
      <c r="A4" t="s" s="4">
        <v>274</v>
      </c>
      <c r="B4" t="n" s="7">
        <v>269420</v>
      </c>
      <c r="C4" t="n" s="7">
        <v>382750</v>
      </c>
      <c r="D4" t="n" s="7">
        <v>48853</v>
      </c>
      <c r="E4" t="n" s="7">
        <v>-176373</v>
      </c>
    </row>
    <row r="5" spans="1:6">
      <c r="A5" t="s" s="4">
        <v>275</v>
      </c>
      <c r="D5" t="n" s="5">
        <v>-424881</v>
      </c>
      <c r="E5" t="n" s="7">
        <v>368298</v>
      </c>
    </row>
    <row r="6" spans="1:6">
      <c r="A6" t="s" s="4">
        <v>64</v>
      </c>
      <c r="B6" t="n" s="5">
        <v>-121857164</v>
      </c>
      <c r="D6" t="n" s="5">
        <v>-121857164</v>
      </c>
      <c r="F6" t="n" s="7">
        <v>-121906017</v>
      </c>
    </row>
    <row r="7" spans="1:6">
      <c r="A7" t="s" s="4">
        <v>276</v>
      </c>
      <c r="B7" t="n" s="5">
        <v>154395</v>
      </c>
      <c r="D7" t="n" s="5">
        <v>154395</v>
      </c>
    </row>
    <row r="8" spans="1:6">
      <c r="A8" t="s" s="4">
        <v>277</v>
      </c>
      <c r="B8" t="n" s="5">
        <v>961771</v>
      </c>
      <c r="D8" t="n" s="5">
        <v>961771</v>
      </c>
    </row>
    <row r="9" spans="1:6">
      <c r="A9" t="s" s="4">
        <v>278</v>
      </c>
      <c r="B9" t="n" s="5">
        <v>447000</v>
      </c>
      <c r="D9" t="n" s="5">
        <v>447000</v>
      </c>
    </row>
    <row r="10" spans="1:6">
      <c r="A10" t="s" s="4">
        <v>31</v>
      </c>
      <c r="B10" t="n" s="5">
        <v>31267</v>
      </c>
      <c r="D10" t="n" s="7">
        <v>31267</v>
      </c>
      <c r="F10" t="n" s="5">
        <v>63000</v>
      </c>
    </row>
    <row r="11" spans="1:6">
      <c r="A11" t="s" s="4">
        <v>279</v>
      </c>
      <c r="D11" t="n" s="5">
        <v>7413635</v>
      </c>
      <c r="E11" t="n" s="5">
        <v>11290139</v>
      </c>
    </row>
    <row r="12" spans="1:6">
      <c r="A12" t="s" s="4">
        <v>280</v>
      </c>
      <c r="B12" t="n" s="7">
        <v>11068</v>
      </c>
      <c r="D12" t="n" s="7">
        <v>11068</v>
      </c>
      <c r="F12" t="n" s="7">
        <v>466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t="s" s="1">
        <v>281</v>
      </c>
      <c r="B1" t="s" s="2">
        <v>1</v>
      </c>
      <c r="C1" t="s" s="2">
        <v>268</v>
      </c>
    </row>
    <row r="2" spans="1:3">
      <c r="B2" t="s" s="2">
        <v>2</v>
      </c>
      <c r="C2" t="s" s="2">
        <v>28</v>
      </c>
    </row>
    <row r="3" spans="1:3">
      <c r="A3" t="s" s="3">
        <v>282</v>
      </c>
    </row>
    <row r="4" spans="1:3">
      <c r="A4" t="s" s="4">
        <v>283</v>
      </c>
      <c r="B4" t="n" s="7">
        <v>11696430</v>
      </c>
      <c r="C4" t="n" s="7">
        <v>17570446</v>
      </c>
    </row>
    <row r="5" spans="1:3">
      <c r="A5" t="s" s="4">
        <v>38</v>
      </c>
      <c r="B5" t="n" s="5">
        <v>5796430</v>
      </c>
      <c r="C5" t="n" s="5">
        <v>5796430</v>
      </c>
    </row>
    <row r="6" spans="1:3">
      <c r="A6" t="s" s="4">
        <v>284</v>
      </c>
      <c r="B6" t="n" s="5">
        <v>-2064323</v>
      </c>
      <c r="C6" t="n" s="5">
        <v>-1883063</v>
      </c>
    </row>
    <row r="7" spans="1:3">
      <c r="A7" t="s" s="4">
        <v>285</v>
      </c>
      <c r="B7" t="n" s="5">
        <v>-3000000</v>
      </c>
      <c r="C7" t="n" s="5">
        <v>-8874016</v>
      </c>
    </row>
    <row r="8" spans="1:3">
      <c r="A8" t="s" s="4">
        <v>286</v>
      </c>
      <c r="B8" t="n" s="5">
        <v>835677</v>
      </c>
      <c r="C8" t="n" s="5">
        <v>1016937</v>
      </c>
    </row>
    <row r="9" spans="1:3">
      <c r="A9" t="s" s="4">
        <v>287</v>
      </c>
      <c r="B9" t="n" s="5">
        <v>6632107</v>
      </c>
      <c r="C9" t="n" s="5">
        <v>6813367</v>
      </c>
    </row>
    <row r="10" spans="1:3">
      <c r="A10" t="s" s="4">
        <v>288</v>
      </c>
    </row>
    <row r="11" spans="1:3">
      <c r="A11" t="s" s="3">
        <v>282</v>
      </c>
    </row>
    <row r="12" spans="1:3">
      <c r="A12" t="s" s="4">
        <v>283</v>
      </c>
      <c r="B12" t="n" s="5">
        <v>8796430</v>
      </c>
    </row>
    <row r="13" spans="1:3">
      <c r="A13" t="s" s="4">
        <v>38</v>
      </c>
      <c r="B13" t="n" s="5">
        <v>8796430</v>
      </c>
      <c r="C13" t="n" s="5">
        <v>8796430</v>
      </c>
    </row>
    <row r="14" spans="1:3">
      <c r="A14" t="s" s="4">
        <v>285</v>
      </c>
      <c r="B14" t="n" s="5">
        <v>-3000000</v>
      </c>
      <c r="C14" t="n" s="5">
        <v>-3000000</v>
      </c>
    </row>
    <row r="15" spans="1:3">
      <c r="A15" t="s" s="4">
        <v>286</v>
      </c>
      <c r="B15" t="n" s="5">
        <v>5796430</v>
      </c>
      <c r="C15" t="n" s="5">
        <v>5796430</v>
      </c>
    </row>
    <row r="16" spans="1:3">
      <c r="A16" t="s" s="4">
        <v>289</v>
      </c>
    </row>
    <row r="17" spans="1:3">
      <c r="A17" t="s" s="3">
        <v>282</v>
      </c>
    </row>
    <row r="18" spans="1:3">
      <c r="A18" t="s" s="4">
        <v>38</v>
      </c>
      <c r="B18" t="n" s="5">
        <v>8796430</v>
      </c>
      <c r="C18" t="n" s="5">
        <v>14670446</v>
      </c>
    </row>
    <row r="19" spans="1:3">
      <c r="A19" t="s" s="4">
        <v>285</v>
      </c>
      <c r="B19" t="n" s="5">
        <v>-3000000</v>
      </c>
      <c r="C19" t="n" s="5">
        <v>-8874016</v>
      </c>
    </row>
    <row r="20" spans="1:3">
      <c r="A20" t="s" s="4">
        <v>286</v>
      </c>
      <c r="C20" t="n" s="5">
        <v>5796430</v>
      </c>
    </row>
    <row r="21" spans="1:3">
      <c r="A21" t="s" s="4">
        <v>290</v>
      </c>
    </row>
    <row r="22" spans="1:3">
      <c r="A22" t="s" s="3">
        <v>282</v>
      </c>
    </row>
    <row r="23" spans="1:3">
      <c r="A23" t="s" s="4">
        <v>38</v>
      </c>
      <c r="C23" t="n" s="5">
        <v>5874016</v>
      </c>
    </row>
    <row r="24" spans="1:3">
      <c r="A24" t="s" s="4">
        <v>285</v>
      </c>
      <c r="C24" t="n" s="5">
        <v>-5874016</v>
      </c>
    </row>
    <row r="25" spans="1:3">
      <c r="A25" t="s" s="4">
        <v>286</v>
      </c>
      <c r="C25" t="n" s="5">
        <v>0</v>
      </c>
    </row>
    <row r="26" spans="1:3">
      <c r="A26" t="s" s="4">
        <v>291</v>
      </c>
    </row>
    <row r="27" spans="1:3">
      <c r="A27" t="s" s="3">
        <v>282</v>
      </c>
    </row>
    <row r="28" spans="1:3">
      <c r="A28" t="s" s="4">
        <v>283</v>
      </c>
      <c r="B28" t="n" s="5">
        <v>2900000</v>
      </c>
      <c r="C28" t="n" s="5">
        <v>2900000</v>
      </c>
    </row>
    <row r="29" spans="1:3">
      <c r="A29" t="s" s="4">
        <v>284</v>
      </c>
      <c r="B29" t="n" s="5">
        <v>-2064323</v>
      </c>
      <c r="C29" t="n" s="5">
        <v>-1883063</v>
      </c>
    </row>
    <row r="30" spans="1:3">
      <c r="A30" t="s" s="4">
        <v>286</v>
      </c>
      <c r="B30" t="n" s="7">
        <v>835677</v>
      </c>
      <c r="C30" t="n" s="7">
        <v>1016937</v>
      </c>
    </row>
    <row r="31" spans="1:3">
      <c r="A31" t="s" s="4">
        <v>292</v>
      </c>
      <c r="B31" t="s" s="4">
        <v>293</v>
      </c>
      <c r="C31" t="s" s="4">
        <v>293</v>
      </c>
    </row>
    <row r="32" spans="1:3">
      <c r="A32" t="s" s="4">
        <v>294</v>
      </c>
    </row>
    <row r="33" spans="1:3">
      <c r="A33" t="s" s="3">
        <v>282</v>
      </c>
    </row>
    <row r="34" spans="1:3">
      <c r="A34" t="s" s="4">
        <v>283</v>
      </c>
      <c r="B34" t="n" s="7">
        <v>2900000</v>
      </c>
      <c r="C34" t="n" s="7">
        <v>2900000</v>
      </c>
    </row>
    <row r="35" spans="1:3">
      <c r="A35" t="s" s="4">
        <v>284</v>
      </c>
      <c r="B35" t="n" s="5">
        <v>-2064323</v>
      </c>
      <c r="C35" t="n" s="5">
        <v>-1883063</v>
      </c>
    </row>
    <row r="36" spans="1:3">
      <c r="A36" t="s" s="4">
        <v>286</v>
      </c>
      <c r="B36" t="n" s="7">
        <v>835677</v>
      </c>
      <c r="C36" t="n" s="7">
        <v>10169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t="s" s="1">
        <v>295</v>
      </c>
      <c r="B1" t="s" s="2">
        <v>296</v>
      </c>
    </row>
    <row r="2" spans="1:2">
      <c r="A2" t="s" s="3">
        <v>239</v>
      </c>
    </row>
    <row r="3" spans="1:2">
      <c r="A3" t="s" s="4">
        <v>297</v>
      </c>
      <c r="B3" t="n" s="7">
        <v>60420</v>
      </c>
    </row>
    <row r="4" spans="1:2">
      <c r="A4" t="n" s="5">
        <v>2016</v>
      </c>
      <c r="B4" t="n" s="5">
        <v>241680</v>
      </c>
    </row>
    <row r="5" spans="1:2">
      <c r="A5" t="n" s="5">
        <v>2017</v>
      </c>
      <c r="B5" t="n" s="5">
        <v>241680</v>
      </c>
    </row>
    <row r="6" spans="1:2">
      <c r="A6" t="n" s="5">
        <v>2018</v>
      </c>
      <c r="B6" t="n" s="5">
        <v>241680</v>
      </c>
    </row>
    <row r="7" spans="1:2">
      <c r="A7" t="n" s="5">
        <v>2019</v>
      </c>
      <c r="B7" t="n" s="5">
        <v>50217</v>
      </c>
    </row>
    <row r="8" spans="1:2">
      <c r="A8" t="s" s="4">
        <v>116</v>
      </c>
      <c r="B8" t="n" s="7">
        <v>8356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6"/>
    <col customWidth="1" max="5" min="5" width="14"/>
  </cols>
  <sheetData>
    <row r="1" spans="1:5">
      <c r="A1" t="s" s="1">
        <v>298</v>
      </c>
      <c r="B1" t="s" s="2">
        <v>84</v>
      </c>
      <c r="D1" t="s" s="2">
        <v>1</v>
      </c>
    </row>
    <row r="2" spans="1:5">
      <c r="B2" t="s" s="2">
        <v>2</v>
      </c>
      <c r="C2" t="s" s="2">
        <v>85</v>
      </c>
      <c r="D2" t="s" s="2">
        <v>2</v>
      </c>
      <c r="E2" t="s" s="2">
        <v>85</v>
      </c>
    </row>
    <row r="3" spans="1:5">
      <c r="A3" t="s" s="4">
        <v>299</v>
      </c>
      <c r="B3" t="n" s="7">
        <v>60420</v>
      </c>
      <c r="C3" t="n" s="7">
        <v>60420</v>
      </c>
      <c r="D3" t="n" s="7">
        <v>181260</v>
      </c>
      <c r="E3" t="n" s="7">
        <v>181260</v>
      </c>
    </row>
    <row r="4" spans="1:5">
      <c r="A4" t="s" s="4">
        <v>291</v>
      </c>
    </row>
    <row r="5" spans="1:5">
      <c r="A5" t="s" s="4">
        <v>300</v>
      </c>
      <c r="D5" t="s" s="4">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02</v>
      </c>
      <c r="B1" t="s" s="2">
        <v>2</v>
      </c>
      <c r="C1" t="s" s="2">
        <v>28</v>
      </c>
    </row>
    <row r="2" spans="1:3">
      <c r="A2" t="s" s="3">
        <v>303</v>
      </c>
    </row>
    <row r="3" spans="1:3">
      <c r="A3" t="s" s="4">
        <v>138</v>
      </c>
      <c r="B3" t="n" s="7">
        <v>2404222</v>
      </c>
      <c r="C3" t="n" s="7">
        <v>1497295</v>
      </c>
    </row>
    <row r="4" spans="1:3">
      <c r="A4" t="s" s="4">
        <v>304</v>
      </c>
      <c r="B4" t="n" s="5">
        <v>-21217</v>
      </c>
      <c r="C4" t="n" s="5">
        <v>-36873</v>
      </c>
    </row>
    <row r="5" spans="1:3">
      <c r="A5" t="s" s="4">
        <v>32</v>
      </c>
      <c r="B5" t="n" s="7">
        <v>2383005</v>
      </c>
      <c r="C5" t="n" s="7">
        <v>14604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305</v>
      </c>
      <c r="B1" t="s" s="2">
        <v>2</v>
      </c>
      <c r="C1" t="s" s="2">
        <v>28</v>
      </c>
    </row>
    <row r="2" spans="1:3">
      <c r="A2" t="s" s="3">
        <v>306</v>
      </c>
    </row>
    <row r="3" spans="1:3">
      <c r="A3" t="s" s="4">
        <v>307</v>
      </c>
      <c r="B3" t="n" s="7">
        <v>1064704</v>
      </c>
      <c r="C3" t="n" s="7">
        <v>1220600</v>
      </c>
    </row>
    <row r="4" spans="1:3">
      <c r="A4" t="s" s="4">
        <v>308</v>
      </c>
      <c r="B4" t="n" s="5">
        <v>-166350</v>
      </c>
      <c r="C4" t="n" s="5">
        <v>-193350</v>
      </c>
    </row>
    <row r="5" spans="1:3">
      <c r="A5" t="s" s="4">
        <v>309</v>
      </c>
      <c r="B5" t="n" s="7">
        <v>898354</v>
      </c>
      <c r="C5" t="n" s="7">
        <v>1027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310</v>
      </c>
      <c r="B1" t="s" s="2">
        <v>2</v>
      </c>
      <c r="C1" t="s" s="2">
        <v>28</v>
      </c>
      <c r="D1" t="s" s="2">
        <v>311</v>
      </c>
    </row>
    <row r="2" spans="1:4">
      <c r="A2" t="s" s="3">
        <v>46</v>
      </c>
    </row>
    <row r="3" spans="1:4">
      <c r="A3" t="s" s="4">
        <v>46</v>
      </c>
      <c r="B3" t="n" s="7">
        <v>410997</v>
      </c>
      <c r="C3" t="n" s="7">
        <v>342841</v>
      </c>
    </row>
    <row r="4" spans="1:4">
      <c r="A4" t="s" s="4">
        <v>312</v>
      </c>
      <c r="B4" t="n" s="5">
        <v>489287</v>
      </c>
      <c r="C4" t="n" s="5">
        <v>345589</v>
      </c>
    </row>
    <row r="5" spans="1:4">
      <c r="A5" t="s" s="4">
        <v>313</v>
      </c>
      <c r="B5" t="n" s="5">
        <v>293845</v>
      </c>
      <c r="C5" t="n" s="5">
        <v>353260</v>
      </c>
    </row>
    <row r="6" spans="1:4">
      <c r="A6" t="s" s="4">
        <v>314</v>
      </c>
      <c r="B6" t="n" s="5">
        <v>520</v>
      </c>
      <c r="C6" t="n" s="5">
        <v>4047</v>
      </c>
    </row>
    <row r="7" spans="1:4">
      <c r="A7" t="s" s="4">
        <v>234</v>
      </c>
      <c r="B7" t="n" s="5">
        <v>81612</v>
      </c>
      <c r="C7" t="n" s="5">
        <v>44288</v>
      </c>
      <c r="D7" t="n" s="7">
        <v>77943</v>
      </c>
    </row>
    <row r="8" spans="1:4">
      <c r="A8" t="s" s="4">
        <v>315</v>
      </c>
      <c r="B8" t="n" s="7">
        <v>1276261</v>
      </c>
      <c r="C8" t="n" s="7">
        <v>10900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316</v>
      </c>
      <c r="B1" t="s" s="2">
        <v>2</v>
      </c>
      <c r="C1" t="s" s="2">
        <v>28</v>
      </c>
    </row>
    <row r="2" spans="1:3">
      <c r="A2" t="s" s="3">
        <v>317</v>
      </c>
    </row>
    <row r="3" spans="1:3">
      <c r="A3" t="s" s="4">
        <v>318</v>
      </c>
      <c r="B3" t="n" s="7">
        <v>71772</v>
      </c>
    </row>
    <row r="4" spans="1:3">
      <c r="A4" t="n" s="5">
        <v>2016</v>
      </c>
      <c r="B4" t="n" s="5">
        <v>93237</v>
      </c>
    </row>
    <row r="5" spans="1:3">
      <c r="A5" t="s" s="4">
        <v>116</v>
      </c>
      <c r="B5" t="n" s="5">
        <v>165009</v>
      </c>
    </row>
    <row r="6" spans="1:3">
      <c r="A6" t="s" s="4">
        <v>319</v>
      </c>
      <c r="B6" t="n" s="5">
        <v>-151848</v>
      </c>
      <c r="C6" t="n" s="7">
        <v>-279740</v>
      </c>
    </row>
    <row r="7" spans="1:3">
      <c r="A7" t="s" s="4">
        <v>320</v>
      </c>
      <c r="B7" t="n" s="7">
        <v>13161</v>
      </c>
      <c r="C7" t="n" s="7">
        <v>114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321</v>
      </c>
      <c r="B1" t="s" s="2">
        <v>2</v>
      </c>
      <c r="C1" t="s" s="2">
        <v>28</v>
      </c>
    </row>
    <row r="2" spans="1:3">
      <c r="A2" t="s" s="3">
        <v>322</v>
      </c>
    </row>
    <row r="3" spans="1:3">
      <c r="A3" t="s" s="4">
        <v>277</v>
      </c>
      <c r="B3" t="n" s="7">
        <v>961771</v>
      </c>
    </row>
    <row r="4" spans="1:3">
      <c r="A4" t="s" s="4">
        <v>323</v>
      </c>
      <c r="B4" t="n" s="5">
        <v>447000</v>
      </c>
    </row>
    <row r="5" spans="1:3">
      <c r="A5" t="s" s="4">
        <v>324</v>
      </c>
    </row>
    <row r="6" spans="1:3">
      <c r="A6" t="s" s="3">
        <v>322</v>
      </c>
    </row>
    <row r="7" spans="1:3">
      <c r="A7" t="s" s="4">
        <v>277</v>
      </c>
      <c r="B7" t="n" s="5">
        <v>961771</v>
      </c>
      <c r="C7" t="n" s="7">
        <v>628204</v>
      </c>
    </row>
    <row r="8" spans="1:3">
      <c r="A8" t="s" s="4">
        <v>323</v>
      </c>
      <c r="B8" t="n" s="5">
        <v>447000</v>
      </c>
      <c r="C8" t="n" s="5">
        <v>241000</v>
      </c>
    </row>
    <row r="9" spans="1:3">
      <c r="A9" t="s" s="4">
        <v>325</v>
      </c>
    </row>
    <row r="10" spans="1:3">
      <c r="A10" t="s" s="3">
        <v>322</v>
      </c>
    </row>
    <row r="11" spans="1:3">
      <c r="A11" t="s" s="4">
        <v>326</v>
      </c>
      <c r="B11" t="n" s="5">
        <v>65448</v>
      </c>
      <c r="C11" t="n" s="5">
        <v>103979</v>
      </c>
    </row>
    <row r="12" spans="1:3">
      <c r="A12" t="s" s="4">
        <v>327</v>
      </c>
    </row>
    <row r="13" spans="1:3">
      <c r="A13" t="s" s="3">
        <v>322</v>
      </c>
    </row>
    <row r="14" spans="1:3">
      <c r="A14" t="s" s="4">
        <v>326</v>
      </c>
      <c r="B14" t="n" s="7">
        <v>99561</v>
      </c>
      <c r="C14" t="n" s="7">
        <v>2899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t="s" s="1">
        <v>328</v>
      </c>
      <c r="B1" t="s" s="2">
        <v>84</v>
      </c>
      <c r="D1" t="s" s="2">
        <v>1</v>
      </c>
    </row>
    <row r="2" spans="1:6">
      <c r="B2" t="s" s="2">
        <v>2</v>
      </c>
      <c r="C2" t="s" s="2">
        <v>85</v>
      </c>
      <c r="D2" t="s" s="2">
        <v>2</v>
      </c>
      <c r="E2" t="s" s="2">
        <v>85</v>
      </c>
      <c r="F2" t="s" s="2">
        <v>28</v>
      </c>
    </row>
    <row r="3" spans="1:6">
      <c r="A3" t="s" s="4">
        <v>67</v>
      </c>
    </row>
    <row r="4" spans="1:6">
      <c r="A4" t="s" s="4">
        <v>329</v>
      </c>
      <c r="C4" t="n" s="7">
        <v>17508</v>
      </c>
      <c r="E4" t="n" s="7">
        <v>52524</v>
      </c>
    </row>
    <row r="5" spans="1:6">
      <c r="A5" t="s" s="4">
        <v>330</v>
      </c>
      <c r="B5" t="n" s="7">
        <v>0</v>
      </c>
      <c r="C5" t="n" s="5">
        <v>18660</v>
      </c>
      <c r="D5" t="n" s="7">
        <v>36707</v>
      </c>
      <c r="E5" t="n" s="5">
        <v>55367</v>
      </c>
    </row>
    <row r="6" spans="1:6">
      <c r="A6" t="s" s="4">
        <v>331</v>
      </c>
      <c r="B6" t="n" s="5">
        <v>434226</v>
      </c>
      <c r="C6" t="n" s="5">
        <v>360199</v>
      </c>
      <c r="D6" t="n" s="5">
        <v>434226</v>
      </c>
      <c r="E6" t="n" s="5">
        <v>360199</v>
      </c>
    </row>
    <row r="7" spans="1:6">
      <c r="A7" t="s" s="4">
        <v>332</v>
      </c>
      <c r="B7" t="n" s="5">
        <v>1359226</v>
      </c>
      <c r="D7" t="n" s="5">
        <v>1359226</v>
      </c>
      <c r="F7" t="n" s="7">
        <v>0</v>
      </c>
    </row>
    <row r="8" spans="1:6">
      <c r="A8" t="s" s="4">
        <v>69</v>
      </c>
    </row>
    <row r="9" spans="1:6">
      <c r="A9" t="s" s="4">
        <v>329</v>
      </c>
      <c r="C9" t="n" s="5">
        <v>7020</v>
      </c>
      <c r="E9" t="n" s="5">
        <v>21060</v>
      </c>
    </row>
    <row r="10" spans="1:6">
      <c r="A10" t="s" s="4">
        <v>330</v>
      </c>
      <c r="B10" t="n" s="5">
        <v>0</v>
      </c>
      <c r="C10" t="n" s="7">
        <v>5552</v>
      </c>
      <c r="D10" t="n" s="5">
        <v>10921</v>
      </c>
      <c r="E10" t="n" s="7">
        <v>16472</v>
      </c>
    </row>
    <row r="11" spans="1:6">
      <c r="A11" t="s" s="4">
        <v>332</v>
      </c>
      <c r="B11" t="n" s="7">
        <v>388503</v>
      </c>
      <c r="D11" t="n" s="7">
        <v>388503</v>
      </c>
      <c r="F11" t="n" s="7">
        <v>3720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84</v>
      </c>
      <c r="D1" t="s" s="2">
        <v>1</v>
      </c>
    </row>
    <row r="2" spans="1:5">
      <c r="B2" t="s" s="2">
        <v>2</v>
      </c>
      <c r="C2" t="s" s="2">
        <v>85</v>
      </c>
      <c r="D2" t="s" s="2">
        <v>2</v>
      </c>
      <c r="E2" t="s" s="2">
        <v>85</v>
      </c>
    </row>
    <row r="3" spans="1:5">
      <c r="A3" t="s" s="3">
        <v>86</v>
      </c>
    </row>
    <row r="4" spans="1:5">
      <c r="A4" t="s" s="4">
        <v>87</v>
      </c>
      <c r="B4" t="n" s="7">
        <v>2979834</v>
      </c>
      <c r="C4" t="n" s="7">
        <v>3122164</v>
      </c>
      <c r="D4" t="n" s="7">
        <v>8289596</v>
      </c>
      <c r="E4" t="n" s="7">
        <v>8251764</v>
      </c>
    </row>
    <row r="5" spans="1:5">
      <c r="A5" t="s" s="4">
        <v>88</v>
      </c>
      <c r="B5" t="n" s="5">
        <v>1077586</v>
      </c>
      <c r="C5" t="n" s="5">
        <v>960509</v>
      </c>
      <c r="D5" t="n" s="5">
        <v>3097844</v>
      </c>
      <c r="E5" t="n" s="5">
        <v>2816874</v>
      </c>
    </row>
    <row r="6" spans="1:5">
      <c r="A6" t="s" s="4">
        <v>89</v>
      </c>
      <c r="B6" t="n" s="5">
        <v>4057420</v>
      </c>
      <c r="C6" t="n" s="5">
        <v>4082673</v>
      </c>
      <c r="D6" t="n" s="5">
        <v>11387440</v>
      </c>
      <c r="E6" t="n" s="5">
        <v>11068638</v>
      </c>
    </row>
    <row r="7" spans="1:5">
      <c r="A7" t="s" s="3">
        <v>90</v>
      </c>
    </row>
    <row r="8" spans="1:5">
      <c r="A8" t="s" s="4">
        <v>87</v>
      </c>
      <c r="B8" t="n" s="5">
        <v>1513727</v>
      </c>
      <c r="C8" t="n" s="5">
        <v>1674172</v>
      </c>
      <c r="D8" t="n" s="5">
        <v>4286144</v>
      </c>
      <c r="E8" t="n" s="5">
        <v>5000490</v>
      </c>
    </row>
    <row r="9" spans="1:5">
      <c r="A9" t="s" s="4">
        <v>88</v>
      </c>
      <c r="B9" t="n" s="5">
        <v>253394</v>
      </c>
      <c r="C9" t="n" s="5">
        <v>266136</v>
      </c>
      <c r="D9" t="n" s="5">
        <v>727665</v>
      </c>
      <c r="E9" t="n" s="5">
        <v>783521</v>
      </c>
    </row>
    <row r="10" spans="1:5">
      <c r="A10" t="s" s="4">
        <v>91</v>
      </c>
      <c r="B10" t="n" s="5">
        <v>1767121</v>
      </c>
      <c r="C10" t="n" s="5">
        <v>1940308</v>
      </c>
      <c r="D10" t="n" s="5">
        <v>5013809</v>
      </c>
      <c r="E10" t="n" s="5">
        <v>5784011</v>
      </c>
    </row>
    <row r="11" spans="1:5">
      <c r="A11" t="s" s="4">
        <v>92</v>
      </c>
      <c r="B11" t="n" s="5">
        <v>2290299</v>
      </c>
      <c r="C11" t="n" s="5">
        <v>2142365</v>
      </c>
      <c r="D11" t="n" s="5">
        <v>6373631</v>
      </c>
      <c r="E11" t="n" s="5">
        <v>5284627</v>
      </c>
    </row>
    <row r="12" spans="1:5">
      <c r="A12" t="s" s="3">
        <v>93</v>
      </c>
    </row>
    <row r="13" spans="1:5">
      <c r="A13" t="s" s="4">
        <v>94</v>
      </c>
      <c r="B13" t="n" s="5">
        <v>373710</v>
      </c>
      <c r="C13" t="n" s="5">
        <v>347344</v>
      </c>
      <c r="D13" t="n" s="5">
        <v>1128596</v>
      </c>
      <c r="E13" t="n" s="5">
        <v>962849</v>
      </c>
    </row>
    <row r="14" spans="1:5">
      <c r="A14" t="s" s="4">
        <v>95</v>
      </c>
      <c r="B14" t="n" s="5">
        <v>1512080</v>
      </c>
      <c r="C14" t="n" s="5">
        <v>1267968</v>
      </c>
      <c r="D14" t="n" s="5">
        <v>4785045</v>
      </c>
      <c r="E14" t="n" s="5">
        <v>4096314</v>
      </c>
    </row>
    <row r="15" spans="1:5">
      <c r="A15" t="s" s="4">
        <v>96</v>
      </c>
      <c r="B15" t="n" s="5">
        <v>67494</v>
      </c>
      <c r="C15" t="n" s="5">
        <v>69525</v>
      </c>
      <c r="D15" t="n" s="5">
        <v>205515</v>
      </c>
      <c r="E15" t="n" s="5">
        <v>205711</v>
      </c>
    </row>
    <row r="16" spans="1:5">
      <c r="A16" t="s" s="4">
        <v>97</v>
      </c>
      <c r="B16" t="n" s="5">
        <v>1953284</v>
      </c>
      <c r="C16" t="n" s="5">
        <v>1684837</v>
      </c>
      <c r="D16" t="n" s="5">
        <v>6119156</v>
      </c>
      <c r="E16" t="n" s="5">
        <v>5264874</v>
      </c>
    </row>
    <row r="17" spans="1:5">
      <c r="A17" t="s" s="4">
        <v>98</v>
      </c>
      <c r="B17" t="n" s="5">
        <v>337015</v>
      </c>
      <c r="C17" t="n" s="5">
        <v>457528</v>
      </c>
      <c r="D17" t="n" s="5">
        <v>254475</v>
      </c>
      <c r="E17" t="n" s="5">
        <v>19753</v>
      </c>
    </row>
    <row r="18" spans="1:5">
      <c r="A18" t="s" s="3">
        <v>99</v>
      </c>
    </row>
    <row r="19" spans="1:5">
      <c r="A19" t="s" s="4">
        <v>100</v>
      </c>
      <c r="B19" t="n" s="5">
        <v>-16283</v>
      </c>
      <c r="C19" t="n" s="5">
        <v>-6072</v>
      </c>
      <c r="D19" t="n" s="5">
        <v>-50786</v>
      </c>
      <c r="E19" t="n" s="5">
        <v>-24796</v>
      </c>
    </row>
    <row r="20" spans="1:5">
      <c r="A20" t="s" s="4">
        <v>101</v>
      </c>
      <c r="B20" t="n" s="5">
        <v>-16283</v>
      </c>
      <c r="C20" t="n" s="5">
        <v>-6072</v>
      </c>
      <c r="D20" t="n" s="5">
        <v>-50786</v>
      </c>
      <c r="E20" t="n" s="5">
        <v>-24796</v>
      </c>
    </row>
    <row r="21" spans="1:5">
      <c r="A21" t="s" s="4">
        <v>102</v>
      </c>
      <c r="B21" t="n" s="5">
        <v>320732</v>
      </c>
      <c r="C21" t="n" s="5">
        <v>451456</v>
      </c>
      <c r="D21" t="n" s="5">
        <v>203689</v>
      </c>
      <c r="E21" t="n" s="5">
        <v>-5043</v>
      </c>
    </row>
    <row r="22" spans="1:5">
      <c r="A22" t="s" s="4">
        <v>103</v>
      </c>
      <c r="B22" t="n" s="5">
        <v>51312</v>
      </c>
      <c r="C22" t="n" s="5">
        <v>68706</v>
      </c>
      <c r="D22" t="n" s="5">
        <v>154836</v>
      </c>
      <c r="E22" t="n" s="5">
        <v>171330</v>
      </c>
    </row>
    <row r="23" spans="1:5">
      <c r="A23" t="s" s="4">
        <v>104</v>
      </c>
      <c r="B23" t="n" s="5">
        <v>269420</v>
      </c>
      <c r="C23" t="n" s="5">
        <v>382750</v>
      </c>
      <c r="D23" t="n" s="5">
        <v>48853</v>
      </c>
      <c r="E23" t="n" s="5">
        <v>-176373</v>
      </c>
    </row>
    <row r="24" spans="1:5">
      <c r="A24" t="s" s="4">
        <v>105</v>
      </c>
      <c r="B24" t="n" s="5">
        <v>0</v>
      </c>
      <c r="C24" t="n" s="5">
        <v>-36166</v>
      </c>
      <c r="D24" t="n" s="5">
        <v>-18253</v>
      </c>
      <c r="E24" t="n" s="5">
        <v>-107890</v>
      </c>
    </row>
    <row r="25" spans="1:5">
      <c r="A25" t="s" s="4">
        <v>106</v>
      </c>
      <c r="B25" t="n" s="7">
        <v>269420</v>
      </c>
      <c r="C25" t="n" s="7">
        <v>346584</v>
      </c>
      <c r="D25" t="n" s="7">
        <v>30600</v>
      </c>
      <c r="E25" t="n" s="7">
        <v>-284263</v>
      </c>
    </row>
    <row r="26" spans="1:5">
      <c r="A26" t="s" s="3">
        <v>107</v>
      </c>
    </row>
    <row r="27" spans="1:5">
      <c r="A27" t="s" s="4">
        <v>108</v>
      </c>
      <c r="B27" t="n" s="7">
        <v>0</v>
      </c>
      <c r="C27" t="n" s="7">
        <v>0</v>
      </c>
      <c r="D27" t="n" s="7">
        <v>0</v>
      </c>
      <c r="E27" t="n" s="7">
        <v>0</v>
      </c>
    </row>
    <row r="28" spans="1:5">
      <c r="A28" t="s" s="4">
        <v>109</v>
      </c>
      <c r="B28" t="n" s="7">
        <v>0</v>
      </c>
      <c r="C28" t="n" s="7">
        <v>0</v>
      </c>
      <c r="D28" t="n" s="7">
        <v>0</v>
      </c>
      <c r="E28" t="n" s="7">
        <v>0</v>
      </c>
    </row>
    <row r="29" spans="1:5">
      <c r="A29" t="s" s="4">
        <v>110</v>
      </c>
      <c r="B29" t="n" s="5">
        <v>126411243</v>
      </c>
      <c r="C29" t="n" s="5">
        <v>125035612</v>
      </c>
      <c r="D29" t="n" s="5">
        <v>125499195</v>
      </c>
      <c r="E29" t="n" s="5">
        <v>125035612</v>
      </c>
    </row>
    <row r="30" spans="1:5">
      <c r="A30" t="s" s="4">
        <v>111</v>
      </c>
      <c r="B30" t="n" s="5">
        <v>128929552</v>
      </c>
      <c r="C30" t="n" s="5">
        <v>126814401</v>
      </c>
      <c r="D30" t="n" s="5">
        <v>125539532</v>
      </c>
      <c r="E30" t="n" s="5">
        <v>125035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33</v>
      </c>
      <c r="B1" t="s" s="2">
        <v>1</v>
      </c>
    </row>
    <row r="2" spans="1:3">
      <c r="B2" t="s" s="2">
        <v>2</v>
      </c>
      <c r="C2" t="s" s="2">
        <v>28</v>
      </c>
    </row>
    <row r="3" spans="1:3">
      <c r="A3" t="s" s="4">
        <v>75</v>
      </c>
      <c r="B3" t="n" s="5">
        <v>127054848</v>
      </c>
      <c r="C3" t="n" s="5">
        <v>125035612</v>
      </c>
    </row>
    <row r="4" spans="1:3">
      <c r="A4" t="s" s="4">
        <v>76</v>
      </c>
      <c r="B4" t="n" s="5">
        <v>127054848</v>
      </c>
      <c r="C4" t="n" s="5">
        <v>125035612</v>
      </c>
    </row>
    <row r="5" spans="1:3">
      <c r="A5" t="s" s="4">
        <v>334</v>
      </c>
      <c r="B5" t="n" s="5">
        <v>2019236</v>
      </c>
    </row>
    <row r="6" spans="1:3">
      <c r="A6" t="s" s="4">
        <v>335</v>
      </c>
      <c r="B6" t="n" s="5">
        <v>2019236</v>
      </c>
    </row>
    <row r="7" spans="1:3">
      <c r="A7" t="s" s="4">
        <v>67</v>
      </c>
    </row>
    <row r="8" spans="1:3">
      <c r="A8" t="s" s="4">
        <v>79</v>
      </c>
      <c r="B8" t="n" s="5">
        <v>185</v>
      </c>
      <c r="C8" t="n" s="5">
        <v>0</v>
      </c>
    </row>
    <row r="9" spans="1:3">
      <c r="A9" t="s" s="4">
        <v>69</v>
      </c>
    </row>
    <row r="10" spans="1:3">
      <c r="A10" t="s" s="4">
        <v>79</v>
      </c>
      <c r="B10" t="n" s="5">
        <v>55</v>
      </c>
      <c r="C10" t="n" s="5">
        <v>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336</v>
      </c>
      <c r="B1" t="s" s="2">
        <v>1</v>
      </c>
    </row>
    <row r="2" spans="1:4">
      <c r="B2" t="s" s="2">
        <v>2</v>
      </c>
      <c r="C2" t="s" s="2">
        <v>28</v>
      </c>
      <c r="D2" t="s" s="2">
        <v>311</v>
      </c>
    </row>
    <row r="3" spans="1:4">
      <c r="A3" t="s" s="3">
        <v>196</v>
      </c>
    </row>
    <row r="4" spans="1:4">
      <c r="A4" t="s" s="4">
        <v>337</v>
      </c>
      <c r="B4" t="n" s="5">
        <v>1775225</v>
      </c>
      <c r="C4" t="n" s="5">
        <v>1930225</v>
      </c>
      <c r="D4" t="n" s="5">
        <v>1735225</v>
      </c>
    </row>
    <row r="5" spans="1:4">
      <c r="A5" t="s" s="4">
        <v>338</v>
      </c>
      <c r="B5" t="s" s="4">
        <v>339</v>
      </c>
    </row>
    <row r="6" spans="1:4">
      <c r="A6" t="s" s="4">
        <v>340</v>
      </c>
      <c r="B6" t="s" s="4">
        <v>341</v>
      </c>
      <c r="C6" t="n" s="9">
        <v>0.4</v>
      </c>
      <c r="D6" t="s" s="4">
        <v>342</v>
      </c>
    </row>
    <row r="7" spans="1:4">
      <c r="A7" t="s" s="4">
        <v>343</v>
      </c>
      <c r="B7" t="n" s="5">
        <v>1555445</v>
      </c>
    </row>
    <row r="8" spans="1:4">
      <c r="A8" t="s" s="4">
        <v>344</v>
      </c>
      <c r="B8" t="s" s="4">
        <v>341</v>
      </c>
    </row>
    <row r="9" spans="1:4">
      <c r="A9" t="s" s="4">
        <v>345</v>
      </c>
    </row>
    <row r="10" spans="1:4">
      <c r="A10" t="s" s="3">
        <v>196</v>
      </c>
    </row>
    <row r="11" spans="1:4">
      <c r="A11" t="s" s="4">
        <v>337</v>
      </c>
      <c r="B11" t="n" s="5">
        <v>175000</v>
      </c>
    </row>
    <row r="12" spans="1:4">
      <c r="A12" t="s" s="4">
        <v>338</v>
      </c>
      <c r="B12" t="s" s="4">
        <v>346</v>
      </c>
    </row>
    <row r="13" spans="1:4">
      <c r="A13" t="s" s="4">
        <v>340</v>
      </c>
      <c r="B13" t="s" s="4">
        <v>347</v>
      </c>
    </row>
    <row r="14" spans="1:4">
      <c r="A14" t="s" s="4">
        <v>343</v>
      </c>
      <c r="B14" t="n" s="5">
        <v>175000</v>
      </c>
    </row>
    <row r="15" spans="1:4">
      <c r="A15" t="s" s="4">
        <v>344</v>
      </c>
      <c r="B15" t="n" s="9">
        <v>0.14</v>
      </c>
    </row>
    <row r="16" spans="1:4">
      <c r="A16" t="s" s="4">
        <v>348</v>
      </c>
    </row>
    <row r="17" spans="1:4">
      <c r="A17" t="s" s="3">
        <v>196</v>
      </c>
    </row>
    <row r="18" spans="1:4">
      <c r="A18" t="s" s="4">
        <v>337</v>
      </c>
      <c r="B18" t="n" s="5">
        <v>1520225</v>
      </c>
    </row>
    <row r="19" spans="1:4">
      <c r="A19" t="s" s="4">
        <v>338</v>
      </c>
      <c r="B19" t="s" s="4">
        <v>349</v>
      </c>
    </row>
    <row r="20" spans="1:4">
      <c r="A20" t="s" s="4">
        <v>340</v>
      </c>
      <c r="B20" t="s" s="4">
        <v>350</v>
      </c>
    </row>
    <row r="21" spans="1:4">
      <c r="A21" t="s" s="4">
        <v>343</v>
      </c>
      <c r="B21" t="n" s="5">
        <v>1300445</v>
      </c>
    </row>
    <row r="22" spans="1:4">
      <c r="A22" t="s" s="4">
        <v>344</v>
      </c>
      <c r="B22" t="n" s="9">
        <v>0.18</v>
      </c>
    </row>
    <row r="23" spans="1:4">
      <c r="A23" t="s" s="4">
        <v>351</v>
      </c>
    </row>
    <row r="24" spans="1:4">
      <c r="A24" t="s" s="3">
        <v>196</v>
      </c>
    </row>
    <row r="25" spans="1:4">
      <c r="A25" t="s" s="4">
        <v>337</v>
      </c>
      <c r="B25" t="n" s="5">
        <v>80000</v>
      </c>
    </row>
    <row r="26" spans="1:4">
      <c r="A26" t="s" s="4">
        <v>338</v>
      </c>
      <c r="B26" t="s" s="4">
        <v>352</v>
      </c>
    </row>
    <row r="27" spans="1:4">
      <c r="A27" t="s" s="4">
        <v>340</v>
      </c>
      <c r="B27" t="n" s="9">
        <v>2.28</v>
      </c>
    </row>
    <row r="28" spans="1:4">
      <c r="A28" t="s" s="4">
        <v>343</v>
      </c>
      <c r="B28" t="n" s="5">
        <v>80000</v>
      </c>
    </row>
    <row r="29" spans="1:4">
      <c r="A29" t="s" s="4">
        <v>344</v>
      </c>
      <c r="B29" t="n" s="9">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3</v>
      </c>
      <c r="B1" t="s" s="2">
        <v>1</v>
      </c>
      <c r="C1" t="s" s="2">
        <v>268</v>
      </c>
    </row>
    <row r="2" spans="1:3">
      <c r="B2" t="s" s="2">
        <v>2</v>
      </c>
      <c r="C2" t="s" s="2">
        <v>28</v>
      </c>
    </row>
    <row r="3" spans="1:3">
      <c r="A3" t="s" s="3">
        <v>354</v>
      </c>
    </row>
    <row r="4" spans="1:3">
      <c r="A4" t="s" s="4">
        <v>355</v>
      </c>
      <c r="B4" t="n" s="5">
        <v>1930225</v>
      </c>
      <c r="C4" t="n" s="5">
        <v>1735225</v>
      </c>
    </row>
    <row r="5" spans="1:3">
      <c r="A5" t="s" s="4">
        <v>356</v>
      </c>
      <c r="B5" t="n" s="5">
        <v>0</v>
      </c>
      <c r="C5" t="n" s="5">
        <v>200000</v>
      </c>
    </row>
    <row r="6" spans="1:3">
      <c r="A6" t="s" s="4">
        <v>357</v>
      </c>
      <c r="B6" t="n" s="5">
        <v>0</v>
      </c>
      <c r="C6" t="n" s="5">
        <v>0</v>
      </c>
    </row>
    <row r="7" spans="1:3">
      <c r="A7" t="s" s="4">
        <v>358</v>
      </c>
      <c r="B7" t="n" s="5">
        <v>-155000</v>
      </c>
      <c r="C7" t="n" s="5">
        <v>-5000</v>
      </c>
    </row>
    <row r="8" spans="1:3">
      <c r="A8" t="s" s="4">
        <v>359</v>
      </c>
      <c r="B8" t="n" s="5">
        <v>1775225</v>
      </c>
      <c r="C8" t="n" s="5">
        <v>1930225</v>
      </c>
    </row>
    <row r="9" spans="1:3">
      <c r="A9" t="s" s="3">
        <v>360</v>
      </c>
    </row>
    <row r="10" spans="1:3">
      <c r="A10" t="s" s="4">
        <v>361</v>
      </c>
      <c r="B10" t="n" s="9">
        <v>0.4</v>
      </c>
      <c r="C10" t="s" s="4">
        <v>342</v>
      </c>
    </row>
    <row r="11" spans="1:3">
      <c r="A11" t="s" s="4">
        <v>362</v>
      </c>
      <c r="C11" t="s" s="4">
        <v>363</v>
      </c>
    </row>
    <row r="12" spans="1:3">
      <c r="A12" t="s" s="4">
        <v>364</v>
      </c>
      <c r="B12" t="n" s="10">
        <v>4.76</v>
      </c>
      <c r="C12" t="n" s="10">
        <v>3.5</v>
      </c>
    </row>
    <row r="13" spans="1:3">
      <c r="A13" t="s" s="4">
        <v>365</v>
      </c>
      <c r="B13" t="s" s="4">
        <v>341</v>
      </c>
      <c r="C13" t="n" s="9">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t="s" s="1">
        <v>366</v>
      </c>
      <c r="B1" t="s" s="2">
        <v>1</v>
      </c>
    </row>
    <row r="2" spans="1:4">
      <c r="B2" t="s" s="2">
        <v>2</v>
      </c>
      <c r="C2" t="s" s="2">
        <v>28</v>
      </c>
      <c r="D2" t="s" s="2">
        <v>311</v>
      </c>
    </row>
    <row r="3" spans="1:4">
      <c r="A3" t="s" s="4">
        <v>367</v>
      </c>
      <c r="B3" t="n" s="5">
        <v>5638410</v>
      </c>
      <c r="C3" t="n" s="5">
        <v>7915533</v>
      </c>
      <c r="D3" t="n" s="5">
        <v>9359914</v>
      </c>
    </row>
    <row r="4" spans="1:4">
      <c r="A4" t="s" s="4">
        <v>368</v>
      </c>
      <c r="B4" t="s" s="4">
        <v>369</v>
      </c>
    </row>
    <row r="5" spans="1:4">
      <c r="A5" t="s" s="4">
        <v>370</v>
      </c>
      <c r="B5" t="s" s="4">
        <v>371</v>
      </c>
      <c r="C5" t="n" s="9">
        <v>0.27</v>
      </c>
      <c r="D5" t="n" s="9">
        <v>0.32</v>
      </c>
    </row>
    <row r="6" spans="1:4">
      <c r="A6" t="s" s="4">
        <v>372</v>
      </c>
      <c r="B6" t="n" s="5">
        <v>5638410</v>
      </c>
    </row>
    <row r="7" spans="1:4">
      <c r="A7" t="s" s="4">
        <v>373</v>
      </c>
      <c r="B7" t="n" s="9">
        <v>0.2</v>
      </c>
    </row>
    <row r="8" spans="1:4">
      <c r="A8" t="s" s="4">
        <v>374</v>
      </c>
    </row>
    <row r="9" spans="1:4">
      <c r="A9" t="s" s="4">
        <v>367</v>
      </c>
      <c r="B9" t="n" s="5">
        <v>5211542</v>
      </c>
    </row>
    <row r="10" spans="1:4">
      <c r="A10" t="s" s="4">
        <v>368</v>
      </c>
      <c r="B10" t="s" s="4">
        <v>375</v>
      </c>
    </row>
    <row r="11" spans="1:4">
      <c r="A11" t="s" s="4">
        <v>370</v>
      </c>
      <c r="B11" t="n" s="9">
        <v>0.13</v>
      </c>
    </row>
    <row r="12" spans="1:4">
      <c r="A12" t="s" s="4">
        <v>372</v>
      </c>
      <c r="B12" t="n" s="5">
        <v>5211542</v>
      </c>
    </row>
    <row r="13" spans="1:4">
      <c r="A13" t="s" s="4">
        <v>373</v>
      </c>
      <c r="B13" t="n" s="9">
        <v>0.13</v>
      </c>
    </row>
    <row r="14" spans="1:4">
      <c r="A14" t="s" s="4">
        <v>376</v>
      </c>
    </row>
    <row r="15" spans="1:4">
      <c r="A15" t="s" s="4">
        <v>367</v>
      </c>
      <c r="B15" t="n" s="5">
        <v>50000</v>
      </c>
    </row>
    <row r="16" spans="1:4">
      <c r="A16" t="s" s="4">
        <v>368</v>
      </c>
      <c r="B16" t="s" s="4">
        <v>377</v>
      </c>
    </row>
    <row r="17" spans="1:4">
      <c r="A17" t="s" s="4">
        <v>370</v>
      </c>
      <c r="B17" t="n" s="9">
        <v>0.18</v>
      </c>
    </row>
    <row r="18" spans="1:4">
      <c r="A18" t="s" s="4">
        <v>372</v>
      </c>
      <c r="B18" t="n" s="5">
        <v>50000</v>
      </c>
    </row>
    <row r="19" spans="1:4">
      <c r="A19" t="s" s="4">
        <v>373</v>
      </c>
      <c r="B19" t="n" s="9">
        <v>0.18</v>
      </c>
    </row>
    <row r="20" spans="1:4">
      <c r="A20" t="s" s="4">
        <v>378</v>
      </c>
    </row>
    <row r="21" spans="1:4">
      <c r="A21" t="s" s="4">
        <v>367</v>
      </c>
      <c r="B21" t="n" s="5">
        <v>250000</v>
      </c>
    </row>
    <row r="22" spans="1:4">
      <c r="A22" t="s" s="4">
        <v>368</v>
      </c>
      <c r="B22" t="s" s="4">
        <v>379</v>
      </c>
    </row>
    <row r="23" spans="1:4">
      <c r="A23" t="s" s="4">
        <v>370</v>
      </c>
      <c r="B23" t="n" s="9">
        <v>0.2</v>
      </c>
    </row>
    <row r="24" spans="1:4">
      <c r="A24" t="s" s="4">
        <v>372</v>
      </c>
      <c r="B24" t="n" s="5">
        <v>250000</v>
      </c>
    </row>
    <row r="25" spans="1:4">
      <c r="A25" t="s" s="4">
        <v>373</v>
      </c>
      <c r="B25" t="n" s="9">
        <v>0.2</v>
      </c>
    </row>
    <row r="26" spans="1:4">
      <c r="A26" t="s" s="4">
        <v>380</v>
      </c>
    </row>
    <row r="27" spans="1:4">
      <c r="A27" t="s" s="4">
        <v>367</v>
      </c>
      <c r="B27" t="n" s="5">
        <v>126868</v>
      </c>
    </row>
    <row r="28" spans="1:4">
      <c r="A28" t="s" s="4">
        <v>368</v>
      </c>
      <c r="B28" t="s" s="4">
        <v>375</v>
      </c>
    </row>
    <row r="29" spans="1:4">
      <c r="A29" t="s" s="4">
        <v>370</v>
      </c>
      <c r="B29" t="n" s="7">
        <v>3</v>
      </c>
    </row>
    <row r="30" spans="1:4">
      <c r="A30" t="s" s="4">
        <v>372</v>
      </c>
      <c r="B30" t="n" s="5">
        <v>126868</v>
      </c>
    </row>
    <row r="31" spans="1:4">
      <c r="A31" t="s" s="4">
        <v>373</v>
      </c>
      <c r="B31" t="n" s="7">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1</v>
      </c>
      <c r="B1" t="s" s="2">
        <v>1</v>
      </c>
      <c r="C1" t="s" s="2">
        <v>268</v>
      </c>
    </row>
    <row r="2" spans="1:3">
      <c r="B2" t="s" s="2">
        <v>2</v>
      </c>
      <c r="C2" t="s" s="2">
        <v>28</v>
      </c>
    </row>
    <row r="3" spans="1:3">
      <c r="A3" t="s" s="4">
        <v>382</v>
      </c>
      <c r="B3" t="n" s="5">
        <v>7915533</v>
      </c>
      <c r="C3" t="n" s="5">
        <v>9359914</v>
      </c>
    </row>
    <row r="4" spans="1:3">
      <c r="A4" t="s" s="4">
        <v>383</v>
      </c>
      <c r="B4" t="n" s="5">
        <v>0</v>
      </c>
      <c r="C4" t="n" s="5">
        <v>300000</v>
      </c>
    </row>
    <row r="5" spans="1:3">
      <c r="A5" t="s" s="4">
        <v>357</v>
      </c>
      <c r="B5" t="n" s="5">
        <v>-2019236</v>
      </c>
      <c r="C5" t="n" s="5">
        <v>0</v>
      </c>
    </row>
    <row r="6" spans="1:3">
      <c r="A6" t="s" s="4">
        <v>358</v>
      </c>
      <c r="B6" t="n" s="5">
        <v>-257887</v>
      </c>
      <c r="C6" t="n" s="5">
        <v>-1744381</v>
      </c>
    </row>
    <row r="7" spans="1:3">
      <c r="A7" t="s" s="4">
        <v>384</v>
      </c>
      <c r="B7" t="n" s="5">
        <v>5638410</v>
      </c>
      <c r="C7" t="n" s="5">
        <v>7915533</v>
      </c>
    </row>
    <row r="8" spans="1:3">
      <c r="A8" t="s" s="4">
        <v>361</v>
      </c>
      <c r="B8" t="n" s="9">
        <v>0.27</v>
      </c>
      <c r="C8" t="n" s="9">
        <v>0.32</v>
      </c>
    </row>
    <row r="9" spans="1:3">
      <c r="A9" t="s" s="4">
        <v>385</v>
      </c>
      <c r="B9" t="s" s="4">
        <v>60</v>
      </c>
      <c r="C9" t="n" s="9">
        <v>0.2</v>
      </c>
    </row>
    <row r="10" spans="1:3">
      <c r="A10" t="s" s="4">
        <v>386</v>
      </c>
      <c r="B10" t="s" s="4">
        <v>387</v>
      </c>
      <c r="C10" t="s" s="4">
        <v>60</v>
      </c>
    </row>
    <row r="11" spans="1:3">
      <c r="A11" t="s" s="4">
        <v>364</v>
      </c>
      <c r="B11" t="n" s="5">
        <v>3</v>
      </c>
      <c r="C11" t="n" s="9">
        <v>0.51</v>
      </c>
    </row>
    <row r="12" spans="1:3">
      <c r="A12" t="s" s="4">
        <v>361</v>
      </c>
      <c r="B12" t="s" s="4">
        <v>371</v>
      </c>
      <c r="C12" t="n" s="9">
        <v>0.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8</v>
      </c>
      <c r="B1" t="s" s="2">
        <v>84</v>
      </c>
      <c r="D1" t="s" s="2">
        <v>1</v>
      </c>
    </row>
    <row r="2" spans="1:5">
      <c r="B2" t="s" s="2">
        <v>2</v>
      </c>
      <c r="C2" t="s" s="2">
        <v>85</v>
      </c>
      <c r="D2" t="s" s="2">
        <v>2</v>
      </c>
      <c r="E2" t="s" s="2">
        <v>85</v>
      </c>
    </row>
    <row r="3" spans="1:5">
      <c r="A3" t="s" s="3">
        <v>196</v>
      </c>
    </row>
    <row r="4" spans="1:5">
      <c r="A4" t="s" s="4">
        <v>389</v>
      </c>
      <c r="B4" t="n" s="7">
        <v>3390</v>
      </c>
      <c r="C4" t="n" s="7">
        <v>4202</v>
      </c>
      <c r="D4" t="n" s="7">
        <v>10983</v>
      </c>
      <c r="E4" t="n" s="7">
        <v>108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90</v>
      </c>
      <c r="B1" t="s" s="2">
        <v>2</v>
      </c>
      <c r="C1" t="s" s="2">
        <v>28</v>
      </c>
    </row>
    <row r="2" spans="1:3">
      <c r="A2" t="s" s="4">
        <v>391</v>
      </c>
    </row>
    <row r="3" spans="1:3">
      <c r="A3" t="s" s="4">
        <v>392</v>
      </c>
      <c r="B3" t="n" s="7">
        <v>11994</v>
      </c>
    </row>
    <row r="4" spans="1:3">
      <c r="A4" t="s" s="4">
        <v>393</v>
      </c>
    </row>
    <row r="5" spans="1:3">
      <c r="A5" t="s" s="4">
        <v>392</v>
      </c>
      <c r="C5" t="n" s="7">
        <v>240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94</v>
      </c>
      <c r="B1" t="s" s="2">
        <v>296</v>
      </c>
    </row>
    <row r="2" spans="1:2">
      <c r="A2" t="s" s="4">
        <v>318</v>
      </c>
      <c r="B2" t="n" s="7">
        <v>125184</v>
      </c>
    </row>
    <row r="3" spans="1:2">
      <c r="A3" t="n" s="5">
        <v>2016</v>
      </c>
      <c r="B3" t="n" s="5">
        <v>245274</v>
      </c>
    </row>
    <row r="4" spans="1:2">
      <c r="A4" t="n" s="5">
        <v>2017</v>
      </c>
      <c r="B4" t="n" s="5">
        <v>251740</v>
      </c>
    </row>
    <row r="5" spans="1:2">
      <c r="A5" t="n" s="5">
        <v>2018</v>
      </c>
      <c r="B5" t="n" s="5">
        <v>258381</v>
      </c>
    </row>
    <row r="6" spans="1:2">
      <c r="A6" t="n" s="5">
        <v>2019</v>
      </c>
      <c r="B6" t="n" s="5">
        <v>265305</v>
      </c>
    </row>
    <row r="7" spans="1:2">
      <c r="A7" t="s" s="4">
        <v>395</v>
      </c>
      <c r="B7" t="n" s="5">
        <v>156877</v>
      </c>
    </row>
    <row r="8" spans="1:2">
      <c r="A8" t="s" s="4">
        <v>116</v>
      </c>
      <c r="B8" t="n" s="7">
        <v>13027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t="s" s="1">
        <v>396</v>
      </c>
      <c r="B1" t="s" s="2">
        <v>1</v>
      </c>
      <c r="C1" t="s" s="2">
        <v>268</v>
      </c>
    </row>
    <row r="2" spans="1:3">
      <c r="B2" t="s" s="2">
        <v>2</v>
      </c>
      <c r="C2" t="s" s="2">
        <v>28</v>
      </c>
    </row>
    <row r="3" spans="1:3">
      <c r="A3" t="s" s="3">
        <v>397</v>
      </c>
    </row>
    <row r="4" spans="1:3">
      <c r="A4" t="s" s="4">
        <v>398</v>
      </c>
      <c r="B4" t="n" s="7">
        <v>353260</v>
      </c>
      <c r="C4" t="n" s="7">
        <v>1080482</v>
      </c>
    </row>
    <row r="5" spans="1:3">
      <c r="A5" t="s" s="4">
        <v>399</v>
      </c>
      <c r="B5" t="n" s="5">
        <v>290787</v>
      </c>
      <c r="C5" t="n" s="5">
        <v>426599</v>
      </c>
    </row>
    <row r="6" spans="1:3">
      <c r="A6" t="s" s="4">
        <v>400</v>
      </c>
      <c r="B6" t="n" s="5">
        <v>-50000</v>
      </c>
      <c r="C6" t="n" s="5">
        <v>-599295</v>
      </c>
    </row>
    <row r="7" spans="1:3">
      <c r="A7" t="s" s="4">
        <v>401</v>
      </c>
      <c r="B7" t="n" s="5">
        <v>-300202</v>
      </c>
      <c r="C7" t="n" s="5">
        <v>-554526</v>
      </c>
    </row>
    <row r="8" spans="1:3">
      <c r="A8" t="s" s="4">
        <v>402</v>
      </c>
      <c r="B8" t="n" s="7">
        <v>293845</v>
      </c>
      <c r="C8" t="n" s="7">
        <v>353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403</v>
      </c>
      <c r="B1" t="s" s="2">
        <v>84</v>
      </c>
      <c r="D1" t="s" s="2">
        <v>1</v>
      </c>
    </row>
    <row r="2" spans="1:5">
      <c r="B2" t="s" s="2">
        <v>2</v>
      </c>
      <c r="C2" t="s" s="2">
        <v>85</v>
      </c>
      <c r="D2" t="s" s="2">
        <v>2</v>
      </c>
      <c r="E2" t="s" s="2">
        <v>85</v>
      </c>
    </row>
    <row r="3" spans="1:5">
      <c r="A3" t="s" s="3">
        <v>204</v>
      </c>
    </row>
    <row r="4" spans="1:5">
      <c r="A4" t="s" s="4">
        <v>404</v>
      </c>
      <c r="B4" t="n" s="7">
        <v>35330</v>
      </c>
      <c r="D4" t="n" s="7">
        <v>35330</v>
      </c>
    </row>
    <row r="5" spans="1:5">
      <c r="A5" t="s" s="4">
        <v>405</v>
      </c>
      <c r="B5" t="n" s="5">
        <v>165367</v>
      </c>
      <c r="C5" t="n" s="7">
        <v>165986</v>
      </c>
      <c r="D5" t="n" s="5">
        <v>491569</v>
      </c>
      <c r="E5" t="n" s="7">
        <v>476137</v>
      </c>
    </row>
    <row r="6" spans="1:5">
      <c r="A6" t="s" s="4">
        <v>406</v>
      </c>
      <c r="B6" t="n" s="7">
        <v>34301</v>
      </c>
      <c r="C6" t="n" s="7">
        <v>34140</v>
      </c>
      <c r="D6" t="n" s="5">
        <v>102904</v>
      </c>
      <c r="E6" t="n" s="7">
        <v>101367</v>
      </c>
    </row>
    <row r="7" spans="1:5">
      <c r="A7" t="s" s="4">
        <v>407</v>
      </c>
      <c r="D7" t="n" s="7">
        <v>70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12"/>
  </cols>
  <sheetData>
    <row r="1" spans="1:7">
      <c r="A1" t="s" s="1">
        <v>112</v>
      </c>
      <c r="B1" t="s" s="2">
        <v>67</v>
      </c>
      <c r="C1" t="s" s="2">
        <v>69</v>
      </c>
      <c r="D1" t="s" s="2">
        <v>113</v>
      </c>
      <c r="E1" t="s" s="2">
        <v>114</v>
      </c>
      <c r="F1" t="s" s="2">
        <v>115</v>
      </c>
      <c r="G1" t="s" s="2">
        <v>116</v>
      </c>
    </row>
    <row r="2" spans="1:7">
      <c r="A2" t="s" s="4">
        <v>117</v>
      </c>
      <c r="B2" t="n" s="5">
        <v>0</v>
      </c>
      <c r="C2" t="n" s="5">
        <v>55</v>
      </c>
      <c r="D2" t="n" s="5">
        <v>125035612</v>
      </c>
    </row>
    <row r="3" spans="1:7">
      <c r="A3" t="s" s="4">
        <v>118</v>
      </c>
      <c r="B3" t="n" s="7">
        <v>0</v>
      </c>
      <c r="C3" t="n" s="7">
        <v>372030</v>
      </c>
      <c r="D3" t="n" s="7">
        <v>125035</v>
      </c>
      <c r="E3" t="n" s="7">
        <v>125908476</v>
      </c>
      <c r="F3" t="n" s="7">
        <v>-121906017</v>
      </c>
      <c r="G3" t="n" s="7">
        <v>4499524</v>
      </c>
    </row>
    <row r="4" spans="1:7">
      <c r="A4" t="s" s="4">
        <v>119</v>
      </c>
      <c r="D4" t="n" s="5">
        <v>2019236</v>
      </c>
    </row>
    <row r="5" spans="1:7">
      <c r="A5" t="s" s="4">
        <v>120</v>
      </c>
      <c r="D5" t="n" s="7">
        <v>2019</v>
      </c>
      <c r="E5" t="n" s="5">
        <v>260480</v>
      </c>
      <c r="G5" t="n" s="5">
        <v>262500</v>
      </c>
    </row>
    <row r="6" spans="1:7">
      <c r="A6" t="s" s="4">
        <v>121</v>
      </c>
      <c r="E6" t="n" s="5">
        <v>10983</v>
      </c>
      <c r="G6" t="n" s="5">
        <v>10983</v>
      </c>
    </row>
    <row r="7" spans="1:7">
      <c r="A7" t="s" s="4">
        <v>122</v>
      </c>
      <c r="B7" t="n" s="7">
        <v>18454</v>
      </c>
      <c r="C7" t="n" s="7">
        <v>10921</v>
      </c>
      <c r="E7" t="n" s="5">
        <v>-47628</v>
      </c>
      <c r="G7" t="n" s="5">
        <v>-18253</v>
      </c>
    </row>
    <row r="8" spans="1:7">
      <c r="A8" t="s" s="4">
        <v>123</v>
      </c>
      <c r="B8" t="n" s="5">
        <v>185</v>
      </c>
    </row>
    <row r="9" spans="1:7">
      <c r="A9" t="s" s="4">
        <v>124</v>
      </c>
      <c r="B9" t="n" s="7">
        <v>1322112</v>
      </c>
      <c r="G9" t="n" s="5">
        <v>1322112</v>
      </c>
    </row>
    <row r="10" spans="1:7">
      <c r="A10" t="s" s="4">
        <v>125</v>
      </c>
      <c r="F10" t="n" s="5">
        <v>48853</v>
      </c>
      <c r="G10" t="n" s="5">
        <v>48853</v>
      </c>
    </row>
    <row r="11" spans="1:7">
      <c r="A11" t="s" s="4">
        <v>126</v>
      </c>
      <c r="B11" t="n" s="5">
        <v>185</v>
      </c>
      <c r="C11" t="n" s="5">
        <v>55</v>
      </c>
      <c r="D11" t="n" s="5">
        <v>127054848</v>
      </c>
    </row>
    <row r="12" spans="1:7">
      <c r="A12" t="s" s="4">
        <v>127</v>
      </c>
      <c r="B12" t="n" s="7">
        <v>1340566</v>
      </c>
      <c r="C12" t="n" s="7">
        <v>382951</v>
      </c>
      <c r="D12" t="n" s="7">
        <v>127054</v>
      </c>
      <c r="E12" t="n" s="7">
        <v>126132312</v>
      </c>
      <c r="F12" t="n" s="7">
        <v>-121857164</v>
      </c>
      <c r="G12" t="n" s="7">
        <v>61257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r="A1" t="s" s="1">
        <v>408</v>
      </c>
      <c r="B1" t="s" s="2">
        <v>1</v>
      </c>
      <c r="D1" t="s" s="2">
        <v>268</v>
      </c>
    </row>
    <row r="2" spans="1:4">
      <c r="B2" t="s" s="2">
        <v>2</v>
      </c>
      <c r="C2" t="s" s="2">
        <v>85</v>
      </c>
      <c r="D2" t="s" s="2">
        <v>28</v>
      </c>
    </row>
    <row r="3" spans="1:4">
      <c r="A3" t="s" s="4">
        <v>409</v>
      </c>
    </row>
    <row r="4" spans="1:4">
      <c r="A4" t="s" s="4">
        <v>410</v>
      </c>
      <c r="B4" t="s" s="4">
        <v>411</v>
      </c>
      <c r="D4" t="s" s="4">
        <v>412</v>
      </c>
    </row>
    <row r="5" spans="1:4">
      <c r="A5" t="s" s="4">
        <v>413</v>
      </c>
    </row>
    <row r="6" spans="1:4">
      <c r="A6" t="s" s="4">
        <v>410</v>
      </c>
      <c r="B6" t="s" s="4">
        <v>414</v>
      </c>
    </row>
    <row r="7" spans="1:4">
      <c r="A7" t="s" s="4">
        <v>415</v>
      </c>
    </row>
    <row r="8" spans="1:4">
      <c r="A8" t="s" s="4">
        <v>410</v>
      </c>
      <c r="B8" t="s" s="4">
        <v>416</v>
      </c>
      <c r="C8" t="s" s="4">
        <v>417</v>
      </c>
    </row>
    <row r="9" spans="1:4">
      <c r="A9" t="s" s="4">
        <v>418</v>
      </c>
      <c r="B9" t="n" s="7">
        <v>2552000</v>
      </c>
      <c r="C9" t="n" s="7">
        <v>2764000</v>
      </c>
    </row>
    <row r="10" spans="1:4">
      <c r="A10" t="s" s="4">
        <v>45</v>
      </c>
      <c r="B10" t="n" s="7">
        <v>678000</v>
      </c>
      <c r="D10" t="n" s="7">
        <v>7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85</v>
      </c>
    </row>
    <row r="3" spans="1:3">
      <c r="A3" t="s" s="3">
        <v>129</v>
      </c>
    </row>
    <row r="4" spans="1:3">
      <c r="A4" t="s" s="4">
        <v>130</v>
      </c>
      <c r="B4" t="n" s="7">
        <v>48853</v>
      </c>
      <c r="C4" t="n" s="7">
        <v>-176373</v>
      </c>
    </row>
    <row r="5" spans="1:3">
      <c r="A5" t="s" s="3">
        <v>131</v>
      </c>
    </row>
    <row r="6" spans="1:3">
      <c r="A6" t="s" s="4">
        <v>132</v>
      </c>
      <c r="B6" t="n" s="5">
        <v>10983</v>
      </c>
      <c r="C6" t="n" s="5">
        <v>10843</v>
      </c>
    </row>
    <row r="7" spans="1:3">
      <c r="A7" t="s" s="4">
        <v>133</v>
      </c>
      <c r="B7" t="n" s="5">
        <v>14211</v>
      </c>
      <c r="C7" t="n" s="5">
        <v>0</v>
      </c>
    </row>
    <row r="8" spans="1:3">
      <c r="A8" t="s" s="4">
        <v>134</v>
      </c>
      <c r="B8" t="n" s="5">
        <v>24255</v>
      </c>
      <c r="C8" t="n" s="5">
        <v>24451</v>
      </c>
    </row>
    <row r="9" spans="1:3">
      <c r="A9" t="s" s="4">
        <v>135</v>
      </c>
      <c r="B9" t="n" s="5">
        <v>181260</v>
      </c>
      <c r="C9" t="n" s="5">
        <v>181260</v>
      </c>
    </row>
    <row r="10" spans="1:3">
      <c r="A10" t="s" s="4">
        <v>136</v>
      </c>
      <c r="B10" t="n" s="5">
        <v>583</v>
      </c>
      <c r="C10" t="n" s="5">
        <v>-92929</v>
      </c>
    </row>
    <row r="11" spans="1:3">
      <c r="A11" t="s" s="4">
        <v>55</v>
      </c>
      <c r="B11" t="n" s="5">
        <v>153936</v>
      </c>
      <c r="C11" t="n" s="5">
        <v>153936</v>
      </c>
    </row>
    <row r="12" spans="1:3">
      <c r="A12" t="s" s="3">
        <v>137</v>
      </c>
    </row>
    <row r="13" spans="1:3">
      <c r="A13" t="s" s="4">
        <v>138</v>
      </c>
      <c r="B13" t="n" s="5">
        <v>-923166</v>
      </c>
      <c r="C13" t="n" s="5">
        <v>402631</v>
      </c>
    </row>
    <row r="14" spans="1:3">
      <c r="A14" t="s" s="4">
        <v>139</v>
      </c>
      <c r="B14" t="n" s="5">
        <v>128896</v>
      </c>
      <c r="C14" t="n" s="5">
        <v>-19588</v>
      </c>
    </row>
    <row r="15" spans="1:3">
      <c r="A15" t="s" s="4">
        <v>34</v>
      </c>
      <c r="B15" t="n" s="5">
        <v>-181346</v>
      </c>
      <c r="C15" t="n" s="5">
        <v>76220</v>
      </c>
    </row>
    <row r="16" spans="1:3">
      <c r="A16" t="s" s="4">
        <v>140</v>
      </c>
      <c r="B16" t="n" s="5">
        <v>238</v>
      </c>
      <c r="C16" t="n" s="5">
        <v>0</v>
      </c>
    </row>
    <row r="17" spans="1:3">
      <c r="A17" t="s" s="4">
        <v>45</v>
      </c>
      <c r="B17" t="n" s="5">
        <v>129860</v>
      </c>
      <c r="C17" t="n" s="5">
        <v>90925</v>
      </c>
    </row>
    <row r="18" spans="1:3">
      <c r="A18" t="s" s="4">
        <v>46</v>
      </c>
      <c r="B18" t="n" s="5">
        <v>186236</v>
      </c>
      <c r="C18" t="n" s="5">
        <v>-557376</v>
      </c>
    </row>
    <row r="19" spans="1:3">
      <c r="A19" t="s" s="4">
        <v>141</v>
      </c>
      <c r="B19" t="n" s="5">
        <v>29842</v>
      </c>
      <c r="C19" t="n" s="5">
        <v>36667</v>
      </c>
    </row>
    <row r="20" spans="1:3">
      <c r="A20" t="s" s="4">
        <v>50</v>
      </c>
      <c r="B20" t="n" s="5">
        <v>-215183</v>
      </c>
      <c r="C20" t="n" s="5">
        <v>224205</v>
      </c>
    </row>
    <row r="21" spans="1:3">
      <c r="A21" t="s" s="4">
        <v>53</v>
      </c>
      <c r="B21" t="n" s="5">
        <v>-14339</v>
      </c>
      <c r="C21" t="n" s="5">
        <v>13426</v>
      </c>
    </row>
    <row r="22" spans="1:3">
      <c r="A22" t="s" s="4">
        <v>142</v>
      </c>
      <c r="B22" t="n" s="5">
        <v>-424881</v>
      </c>
      <c r="C22" t="n" s="5">
        <v>368298</v>
      </c>
    </row>
    <row r="23" spans="1:3">
      <c r="A23" t="s" s="3">
        <v>143</v>
      </c>
    </row>
    <row r="24" spans="1:3">
      <c r="A24" t="s" s="4">
        <v>144</v>
      </c>
      <c r="B24" t="n" s="5">
        <v>-6345</v>
      </c>
      <c r="C24" t="n" s="5">
        <v>-120667</v>
      </c>
    </row>
    <row r="25" spans="1:3">
      <c r="A25" t="s" s="4">
        <v>145</v>
      </c>
      <c r="B25" t="n" s="5">
        <v>31733</v>
      </c>
      <c r="C25" t="n" s="5">
        <v>319000</v>
      </c>
    </row>
    <row r="26" spans="1:3">
      <c r="A26" t="s" s="4">
        <v>146</v>
      </c>
      <c r="B26" t="n" s="5">
        <v>25388</v>
      </c>
      <c r="C26" t="n" s="5">
        <v>198333</v>
      </c>
    </row>
    <row r="27" spans="1:3">
      <c r="A27" t="s" s="3">
        <v>147</v>
      </c>
    </row>
    <row r="28" spans="1:3">
      <c r="A28" t="s" s="4">
        <v>148</v>
      </c>
      <c r="B28" t="n" s="5">
        <v>-228943</v>
      </c>
      <c r="C28" t="n" s="5">
        <v>-198729</v>
      </c>
    </row>
    <row r="29" spans="1:3">
      <c r="A29" t="s" s="4">
        <v>149</v>
      </c>
      <c r="B29" t="n" s="5">
        <v>262500</v>
      </c>
      <c r="C29" t="n" s="5">
        <v>0</v>
      </c>
    </row>
    <row r="30" spans="1:3">
      <c r="A30" t="s" s="4">
        <v>150</v>
      </c>
      <c r="B30" t="n" s="5">
        <v>333567</v>
      </c>
      <c r="C30" t="n" s="5">
        <v>0</v>
      </c>
    </row>
    <row r="31" spans="1:3">
      <c r="A31" t="s" s="4">
        <v>151</v>
      </c>
      <c r="B31" t="n" s="5">
        <v>367124</v>
      </c>
      <c r="C31" t="n" s="5">
        <v>-198729</v>
      </c>
    </row>
    <row r="32" spans="1:3">
      <c r="A32" t="s" s="4">
        <v>152</v>
      </c>
      <c r="B32" t="n" s="5">
        <v>-32369</v>
      </c>
      <c r="C32" t="n" s="5">
        <v>367902</v>
      </c>
    </row>
    <row r="33" spans="1:3">
      <c r="A33" t="s" s="4">
        <v>153</v>
      </c>
      <c r="B33" t="n" s="5">
        <v>1128072</v>
      </c>
      <c r="C33" t="n" s="5">
        <v>572672</v>
      </c>
    </row>
    <row r="34" spans="1:3">
      <c r="A34" t="s" s="4">
        <v>154</v>
      </c>
      <c r="B34" t="n" s="5">
        <v>1095703</v>
      </c>
      <c r="C34" t="n" s="5">
        <v>940574</v>
      </c>
    </row>
    <row r="35" spans="1:3">
      <c r="A35" t="s" s="4">
        <v>155</v>
      </c>
      <c r="B35" t="n" s="5">
        <v>39892</v>
      </c>
      <c r="C35" t="n" s="5">
        <v>25661</v>
      </c>
    </row>
    <row r="36" spans="1:3">
      <c r="A36" t="s" s="3">
        <v>156</v>
      </c>
    </row>
    <row r="37" spans="1:3">
      <c r="A37" t="s" s="4">
        <v>157</v>
      </c>
      <c r="B37" t="n" s="5">
        <v>0</v>
      </c>
      <c r="C37" t="n" s="5">
        <v>73584</v>
      </c>
    </row>
    <row r="38" spans="1:3">
      <c r="A38" t="s" s="4">
        <v>158</v>
      </c>
      <c r="B38" t="n" s="7">
        <v>47628</v>
      </c>
      <c r="C38" t="n" s="7">
        <v>71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 BASIS OF PRESENTATION AND SI</vt:lpstr>
      <vt:lpstr>B. NEW ACCOUNTING PRONOUNCEMENT</vt:lpstr>
      <vt:lpstr>C. INTANGIBLE ASSETS AND GOODWI</vt:lpstr>
      <vt:lpstr>D. ACCOUNTS RECEIVABLE</vt:lpstr>
      <vt:lpstr>E. INVENTORIES</vt:lpstr>
      <vt:lpstr>F. ACCRUED LIABILITIES AND EXPE</vt:lpstr>
      <vt:lpstr>G. DEBT</vt:lpstr>
      <vt:lpstr>H. PREFERRED STOCK</vt:lpstr>
      <vt:lpstr>I. CAPITAL STOCK</vt:lpstr>
      <vt:lpstr>J. STOCK OPTIONS AND WARRANTS</vt:lpstr>
      <vt:lpstr>K. RELATED PARTY TRANSACTIONS</vt:lpstr>
      <vt:lpstr>L. COMMITMENTS AND CONTINGENCIE</vt:lpstr>
      <vt:lpstr>M. BUSINESS CONCENTRATION</vt:lpstr>
      <vt:lpstr>A. SUMMARY OF ACCOUNTING POLICI</vt:lpstr>
      <vt:lpstr>A. SUMMARY OF ACCOUNTING POLI21</vt:lpstr>
      <vt:lpstr>C. INTANGIBLE ASSETS AND GOOD22</vt:lpstr>
      <vt:lpstr>D. ACCOUNTS RECEIVABLE (Tables)</vt:lpstr>
      <vt:lpstr>E. INVENTORIES (Tables)</vt:lpstr>
      <vt:lpstr>F. ACCRUED LIABILITIES AND EX25</vt:lpstr>
      <vt:lpstr>G. DEBT (Tables)</vt:lpstr>
      <vt:lpstr>J. STOCK OPTIONS AND WARRANTS (</vt:lpstr>
      <vt:lpstr>L. COMMITMENTS AND CONTINGENC28</vt:lpstr>
      <vt:lpstr>A. SIGNIFICANT ACCOUNTING POLIC</vt:lpstr>
      <vt:lpstr>A. SUMMARY OF ACCOUNTING POLI30</vt:lpstr>
      <vt:lpstr>C. INTANGIBLE ASSETS AND GOOD31</vt:lpstr>
      <vt:lpstr>C. INTANGIBLE ASSETS AND GOOD32</vt:lpstr>
      <vt:lpstr>C. INTANGIBLE ASSETS AND GOOD33</vt:lpstr>
      <vt:lpstr>D. ACCOUNTS RECEIVABLE (Details</vt:lpstr>
      <vt:lpstr>E. INVENTORY (Details)</vt:lpstr>
      <vt:lpstr>F. ACCRUED LIABILITIES AND EX36</vt:lpstr>
      <vt:lpstr>G. DEBT (Details)</vt:lpstr>
      <vt:lpstr>G. DEBT (Details Narrative)</vt:lpstr>
      <vt:lpstr>H. PREFERRED STOCK (Details Nar</vt:lpstr>
      <vt:lpstr>I. CAPITAL STOCK (Details Narra</vt:lpstr>
      <vt:lpstr>J. STOCK OPTIONS AND WARRANTS41</vt:lpstr>
      <vt:lpstr>J. STOCK OPTIONS AND WARRANTS42</vt:lpstr>
      <vt:lpstr>J. STOCK OPTIONS AND WARRANTS43</vt:lpstr>
      <vt:lpstr>J. STOCK OPTIONS AND WARRANTS44</vt:lpstr>
      <vt:lpstr>J. STOCK OPTIONS AND WARRANTS45</vt:lpstr>
      <vt:lpstr>K. RELATED PARTY TRANSACTIONS (</vt:lpstr>
      <vt:lpstr>L. COMMITMENTS AND CONTINGENC47</vt:lpstr>
      <vt:lpstr>L. COMMITMENTS AND CONTINGENC48</vt:lpstr>
      <vt:lpstr>L. COMMITMENTS AND CONTINGENC49</vt:lpstr>
      <vt:lpstr>M. BUSINESS CONCENTRA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03:07Z</dcterms:created>
  <dcterms:modified xmlns:dcterms="http://purl.org/dc/terms/" xmlns:xsi="http://www.w3.org/2001/XMLSchema-instance" xsi:type="dcterms:W3CDTF">2015-11-12T08:03:07Z</dcterms:modified>
  <dc:title xmlns:dc="http://purl.org/dc/elements/1.1/">Untitled</dc:title>
  <dc:description xmlns:dc="http://purl.org/dc/elements/1.1/"/>
  <dc:subject xmlns:dc="http://purl.org/dc/elements/1.1/"/>
  <cp:keywords/>
  <cp:category/>
</cp:coreProperties>
</file>